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Business Combinations and Div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Acquisition-related Cos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mmon Stock and Earnings per S"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Significant Accounting Policies" sheetId="21" state="visible" r:id="rId21"/>
    <sheet xmlns:r="http://schemas.openxmlformats.org/officeDocument/2006/relationships" name="Business Combinations and Div22" sheetId="22" state="visible" r:id="rId22"/>
    <sheet xmlns:r="http://schemas.openxmlformats.org/officeDocument/2006/relationships" name="Business Combinations and Div23"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Acquisition-related Costs (Tabl"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Business Combinations (Details)" sheetId="32" state="visible" r:id="rId32"/>
    <sheet xmlns:r="http://schemas.openxmlformats.org/officeDocument/2006/relationships" name="Business Combinations and Div33" sheetId="33" state="visible" r:id="rId33"/>
    <sheet xmlns:r="http://schemas.openxmlformats.org/officeDocument/2006/relationships" name="Intangible Assets (Details)" sheetId="34" state="visible" r:id="rId34"/>
    <sheet xmlns:r="http://schemas.openxmlformats.org/officeDocument/2006/relationships" name="Intangible Assets Schedule of F" sheetId="35" state="visible" r:id="rId35"/>
    <sheet xmlns:r="http://schemas.openxmlformats.org/officeDocument/2006/relationships" name="Debt (Details)" sheetId="36" state="visible" r:id="rId36"/>
    <sheet xmlns:r="http://schemas.openxmlformats.org/officeDocument/2006/relationships" name="Derivatives (Details)" sheetId="37" state="visible" r:id="rId37"/>
    <sheet xmlns:r="http://schemas.openxmlformats.org/officeDocument/2006/relationships" name="Derivatives Unrecognized hedgin" sheetId="38" state="visible" r:id="rId38"/>
    <sheet xmlns:r="http://schemas.openxmlformats.org/officeDocument/2006/relationships" name="Acquisition-related Costs (Deta" sheetId="39" state="visible" r:id="rId39"/>
    <sheet xmlns:r="http://schemas.openxmlformats.org/officeDocument/2006/relationships" name="Stock-based Compensation (Detai" sheetId="40" state="visible" r:id="rId40"/>
    <sheet xmlns:r="http://schemas.openxmlformats.org/officeDocument/2006/relationships" name="Stock-based Compensation Nonves" sheetId="41" state="visible" r:id="rId41"/>
    <sheet xmlns:r="http://schemas.openxmlformats.org/officeDocument/2006/relationships" name="Stock-based Compensation Textua" sheetId="42" state="visible" r:id="rId42"/>
    <sheet xmlns:r="http://schemas.openxmlformats.org/officeDocument/2006/relationships" name="Stock-based Compensation Stock "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Common Stock and Earnings per46" sheetId="46" state="visible" r:id="rId46"/>
    <sheet xmlns:r="http://schemas.openxmlformats.org/officeDocument/2006/relationships" name="Accumulated Other Comprehensi47" sheetId="47" state="visible" r:id="rId47"/>
    <sheet xmlns:r="http://schemas.openxmlformats.org/officeDocument/2006/relationships" name="Segment Information (Details)" sheetId="48" state="visible" r:id="rId48"/>
    <sheet xmlns:r="http://schemas.openxmlformats.org/officeDocument/2006/relationships" name="Segment Information Revenue by " sheetId="49" state="visible" r:id="rId49"/>
  </sheets>
  <definedNames/>
  <calcPr calcId="124519" fullCalcOnLoad="1"/>
</workbook>
</file>

<file path=xl/sharedStrings.xml><?xml version="1.0" encoding="utf-8"?>
<sst xmlns="http://schemas.openxmlformats.org/spreadsheetml/2006/main" uniqueCount="500">
  <si>
    <t>Document and Entity Information</t>
  </si>
  <si>
    <t>6 Months Ended</t>
  </si>
  <si>
    <t>May 31, 2018shares</t>
  </si>
  <si>
    <t>Entity Information [Line Items]</t>
  </si>
  <si>
    <t>Entity Registrant Name</t>
  </si>
  <si>
    <t>IHS Markit Ltd.</t>
  </si>
  <si>
    <t>Entity Central Index Key</t>
  </si>
  <si>
    <t>Current Fiscal Year End Date</t>
  </si>
  <si>
    <t>--11-30</t>
  </si>
  <si>
    <t>Entity Filer Category</t>
  </si>
  <si>
    <t>Large Accelerated Filer</t>
  </si>
  <si>
    <t>Document Type</t>
  </si>
  <si>
    <t>10-Q</t>
  </si>
  <si>
    <t>Document Period End Date</t>
  </si>
  <si>
    <t>May 31,
		2018</t>
  </si>
  <si>
    <t>Document Fiscal Year Focus</t>
  </si>
  <si>
    <t>Document Fiscal Period Focus</t>
  </si>
  <si>
    <t>Q2</t>
  </si>
  <si>
    <t>Amendment Flag</t>
  </si>
  <si>
    <t>false</t>
  </si>
  <si>
    <t>Entity Common Stock, Shares Outstanding</t>
  </si>
  <si>
    <t>Condensed Consolidated Balance Sheets - USD ($) $ in Millions</t>
  </si>
  <si>
    <t>May 31, 2018</t>
  </si>
  <si>
    <t>Nov. 30, 2017</t>
  </si>
  <si>
    <t>Current assets:</t>
  </si>
  <si>
    <t>Cash and cash equivalents</t>
  </si>
  <si>
    <t>Accounts receivable, net</t>
  </si>
  <si>
    <t>Income tax receivable</t>
  </si>
  <si>
    <t>Deferred subscription costs</t>
  </si>
  <si>
    <t>Assets held for sale</t>
  </si>
  <si>
    <t>Other current assets</t>
  </si>
  <si>
    <t>Total current assets</t>
  </si>
  <si>
    <t>Non-current assets:</t>
  </si>
  <si>
    <t>Property and equipment, net</t>
  </si>
  <si>
    <t>Intangible assets, net</t>
  </si>
  <si>
    <t>Goodwill</t>
  </si>
  <si>
    <t>Deferred income taxes</t>
  </si>
  <si>
    <t>Other</t>
  </si>
  <si>
    <t>Total non-current assets</t>
  </si>
  <si>
    <t>Total assets</t>
  </si>
  <si>
    <t>Current liabilities:</t>
  </si>
  <si>
    <t>Short-term debt</t>
  </si>
  <si>
    <t>Accounts payable</t>
  </si>
  <si>
    <t>Accrued compensation</t>
  </si>
  <si>
    <t>Other accrued expenses</t>
  </si>
  <si>
    <t>Income tax payable</t>
  </si>
  <si>
    <t>Deferred revenue</t>
  </si>
  <si>
    <t>Liabilities held for sale</t>
  </si>
  <si>
    <t>Total current liabilities</t>
  </si>
  <si>
    <t>Long-term debt, net</t>
  </si>
  <si>
    <t>Accrued pension and postretirement liability</t>
  </si>
  <si>
    <t>Other liabilities</t>
  </si>
  <si>
    <t>Commitments and contingencies</t>
  </si>
  <si>
    <t xml:space="preserve"> </t>
  </si>
  <si>
    <t>Redeemable noncontrolling interests</t>
  </si>
  <si>
    <t>Shareholders' equity:</t>
  </si>
  <si>
    <t>Common shares, $0.01 par value, 3,000.0 authorized, 472.3 and 468.7 issued, and 392.0 and 399.2 outstanding at May 31, 2018 and November 30, 2017, respectively</t>
  </si>
  <si>
    <t>Additional paid-in capital</t>
  </si>
  <si>
    <t>Treasury shares, at cost: 80.3 and 69.5 at May 31, 2018 and November 30, 2017, respectively</t>
  </si>
  <si>
    <t>Retained earnings</t>
  </si>
  <si>
    <t>Accumulated other comprehensive loss</t>
  </si>
  <si>
    <t>Total shareholders' equity</t>
  </si>
  <si>
    <t>Total liabilities and equity</t>
  </si>
  <si>
    <t>Condensed Consolidated Balance Sheets (Parenthetical) - $ / shares shares in Millions</t>
  </si>
  <si>
    <t>Common shares, par value per share</t>
  </si>
  <si>
    <t>Common shares, shares authorized</t>
  </si>
  <si>
    <t>Common shares, shares issued</t>
  </si>
  <si>
    <t>Common shares, shares outstanding</t>
  </si>
  <si>
    <t>Treasury shares, shares</t>
  </si>
  <si>
    <t>Condensed Consolidated Statements of Operations - USD ($) shares in Millions, $ in Millions</t>
  </si>
  <si>
    <t>3 Months Ended</t>
  </si>
  <si>
    <t>May 31, 2017</t>
  </si>
  <si>
    <t>Revenue</t>
  </si>
  <si>
    <t>Operating expenses:</t>
  </si>
  <si>
    <t>Cost of revenue</t>
  </si>
  <si>
    <t>Selling, general and administrative</t>
  </si>
  <si>
    <t>Depreciation and amortization</t>
  </si>
  <si>
    <t>Restructuring charges</t>
  </si>
  <si>
    <t>Acquisition-related costs</t>
  </si>
  <si>
    <t>Net periodic pension and postretirement expense</t>
  </si>
  <si>
    <t>Other expense, net</t>
  </si>
  <si>
    <t>Total operating expenses</t>
  </si>
  <si>
    <t>Operating income</t>
  </si>
  <si>
    <t>Interest income</t>
  </si>
  <si>
    <t>Interest expense</t>
  </si>
  <si>
    <t>Non-operating expense, net</t>
  </si>
  <si>
    <t>Income from continuing operations before income taxes and equity in loss of equity method investee</t>
  </si>
  <si>
    <t>Benefit (provision) for income taxes</t>
  </si>
  <si>
    <t>Equity in loss of equity method investee</t>
  </si>
  <si>
    <t>Net income</t>
  </si>
  <si>
    <t>Net loss attributable to noncontrolling interest</t>
  </si>
  <si>
    <t>Net income attributable to IHS Markit Ltd.</t>
  </si>
  <si>
    <t>Basic earnings per share:</t>
  </si>
  <si>
    <t>Basic earnings per share attributable to IHS Markit Ltd.</t>
  </si>
  <si>
    <t>Weighted average shares used in computing basic earnings per share</t>
  </si>
  <si>
    <t>Diluted earnings per share:</t>
  </si>
  <si>
    <t>Diluted earnings per share attributable to IHS Markit Ltd.</t>
  </si>
  <si>
    <t>Weighted average shares used in computing diluted earnings per share</t>
  </si>
  <si>
    <t>Condensed Consolidated Statements of Comprehensive Income Statement - USD ($) $ in Millions</t>
  </si>
  <si>
    <t>Other comprehensive income (loss), net of tax:</t>
  </si>
  <si>
    <t>Net hedging activities</t>
  </si>
  <si>
    <t>Foreign currency translation adjustment</t>
  </si>
  <si>
    <t>Total other comprehensive income (loss)</t>
  </si>
  <si>
    <t>Comprehensive income</t>
  </si>
  <si>
    <t>Comprehensive loss attributable to noncontrolling interest</t>
  </si>
  <si>
    <t>Comprehensive income attributable to IHS Markit Ltd.</t>
  </si>
  <si>
    <t>Condensed Consolidated Statements of Comprehensive Income (Parenthetical) - USD ($) $ in Millions</t>
  </si>
  <si>
    <t>Tax expense on net hedging activities</t>
  </si>
  <si>
    <t>Condensed Consolidated Statements of Cash Flows - USD ($) $ in Millions</t>
  </si>
  <si>
    <t>Operating activities:</t>
  </si>
  <si>
    <t>Reconciliation of net income to net cash provided by operating activities:</t>
  </si>
  <si>
    <t>Stock-based compensation expense</t>
  </si>
  <si>
    <t>Undistributed earnings of affiliates, net</t>
  </si>
  <si>
    <t>Pension and postretirement contributions</t>
  </si>
  <si>
    <t>Change in assets and liabilities:</t>
  </si>
  <si>
    <t>Accrued expenses</t>
  </si>
  <si>
    <t>Income tax</t>
  </si>
  <si>
    <t>Net cash provided by operating activities</t>
  </si>
  <si>
    <t>Investing activities:</t>
  </si>
  <si>
    <t>Capital expenditures on property and equipment</t>
  </si>
  <si>
    <t>Acquisitions of businesses, net of cash acquired</t>
  </si>
  <si>
    <t>Change in other assets</t>
  </si>
  <si>
    <t>Settlements of forward contracts</t>
  </si>
  <si>
    <t>Net cash used in investing activities</t>
  </si>
  <si>
    <t>Financing activities:</t>
  </si>
  <si>
    <t>Proceeds from borrowings</t>
  </si>
  <si>
    <t>Repayment of borrowings</t>
  </si>
  <si>
    <t>Payment of debt issuance costs</t>
  </si>
  <si>
    <t>Payments for purchase of noncontrolling interests</t>
  </si>
  <si>
    <t>Proceeds from the exercise of employee stock options</t>
  </si>
  <si>
    <t>Payments related to tax withholding for stock-based compensation</t>
  </si>
  <si>
    <t>Repurchases of common shares</t>
  </si>
  <si>
    <t>Net cash used in financing activities</t>
  </si>
  <si>
    <t>Foreign exchange impact on cash balance</t>
  </si>
  <si>
    <t>Net increase in cash and cash equivalents</t>
  </si>
  <si>
    <t>Cash and cash equivalents at the beginning of the period</t>
  </si>
  <si>
    <t>Cash and cash equivalents at the end of the period</t>
  </si>
  <si>
    <t>Condensed Consolidated Statement of Changes in Stockholders' Equity - USD ($) shares in Millions, $ in Millions</t>
  </si>
  <si>
    <t>Total</t>
  </si>
  <si>
    <t>Common Shares [Member]</t>
  </si>
  <si>
    <t>Additional Paid-in Capital [Member]</t>
  </si>
  <si>
    <t>Treasury Shares [Member]</t>
  </si>
  <si>
    <t>Retained Earnings [Member]</t>
  </si>
  <si>
    <t>Accumulated Other Comprehensive Loss [Member]</t>
  </si>
  <si>
    <t>Balance, shares at Nov. 30, 2017</t>
  </si>
  <si>
    <t>Balance (Audited) at Nov. 30, 2017</t>
  </si>
  <si>
    <t>Repurchases of common shares, shares</t>
  </si>
  <si>
    <t>Repurchases of common shares, value</t>
  </si>
  <si>
    <t>Share-based award activity, shares</t>
  </si>
  <si>
    <t>Share-based award activity, value</t>
  </si>
  <si>
    <t>Option exercises, shares</t>
  </si>
  <si>
    <t>Option exercises, value</t>
  </si>
  <si>
    <t>Impact of the Tax Cuts and Jobs Act of 2017</t>
  </si>
  <si>
    <t>Purchase of noncontrolling interests</t>
  </si>
  <si>
    <t>Other comprehensive loss</t>
  </si>
  <si>
    <t>Balance, shares at May. 31, 2018</t>
  </si>
  <si>
    <t>Balance at May. 31, 2018</t>
  </si>
  <si>
    <t>Basis of Presentation and Significant Accounting Policies</t>
  </si>
  <si>
    <t>Accounting Policies [Abstract]</t>
  </si>
  <si>
    <t>Basis of Presentation and Significant Accounting Policies [Text Block]</t>
  </si>
  <si>
    <t>Basis of Presentation and Significant Accounting Policies The accompanying unaudited condensed consolidated financial statements of IHS Markit have been prepared on substantially the same basis as our annual consolidated financial statements and should be read in conjunction with our Annual Report on Form 10-K for the year ended November 30, 2017 . In our opinion, these condensed consolidated financial statements reflect all adjustments necessary for a fair presentation of the financial position, results of operations, and cash flows for the periods presented, and such adjustments are of a normal, recurring nature. Our business has seasonal aspects. Our first quarter generally has our lowest quarterly levels of revenue and profit. We also experience event-driven seasonality in our business; for instance, CERAWeek, an annual energy conference, is typically held in the second quarter of each year. Another example is the biennial release of the Boiler Pressure Vessel Code (“BPVC”) engineering standard, which generates revenue for us predominantly in the third quarter of every other year. The most recent BPVC release was in the third quarter of 2017. Recent Accounting Pronouncements In May 2014, the Financial Accounting Standards Board (“FASB”) issued Accounting Standards Update (“ASU”) 2014-09, which establishes a comprehensive new revenue recognition model designed to depict the transfer of goods or services to a customer in an amount that reflects the consideration the entity expects to receive in exchange for those goods or services.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We have determined that we will use the modified retrospective transition method upon adoption. We are currently in the contract review and assessment phase of our implementation planning, and are continuing to evaluate the impact of these new standards on our consolidated financial statements. In February 2016, the FASB issued ASU 2016-02, which requires that lease assets and lease liabilities be recognized on the balance sheet, and that key information about leasing arrangements be disclosed. The ASU requires the use of a modified retrospective transition method. The standard will be effective for us in the first quarter of our fiscal year 2020, although early adoption is permitted. We are currently evaluating the impact of this new standard on our consolidated financial statement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year 2019, although early adoption is permitted. We are currently evaluating the impact of this new standard on our consolidated financial statement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March 2017, the FASB issued ASU 2017-07, which requires that the service cost component of pension expense be included in the same line item as other compensation costs arising from services rendered by employees, with the other components of pension expense being classified outside of a subtotal of income from operations. The standard will be effective for us in the first quarter of our fiscal year 2019. We do not expect that the adoption of this ASU will have a significant impact on our consolidated financial statements. In May 2017, the FASB issued ASU 2017-09, which provides guidance about which changes to the terms or conditions of a share-based payment award require an entity to apply modification accounting in Topic 718. The standard will be effective for us in the first quarter of our fiscal year 2019. We do not expect that the adoption of this ASU will have a significant impact on our consolidated financial statements. In August 2017, the FASB issued ASU 2017-12, which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standard will be effective for us in the first quarter of our fiscal year 2020, although early adoption is permitted. We do not expect that the adoption of this ASU will have a significant impact on our consolidated financial statements. In December 2017, the SEC issued Staff Accounting Bulletin No. 118 (“SAB 118”) to provide guidance on the application of U.S. generally accepted accounting principles (“GAAP”) in situations when a registrant does not have the necessary information available, prepared, or analyzed in reasonable detail to finalize the calculations for the income tax effects of the U.S. Tax Cuts and Jobs Act of 2017 (“the Act”). SAB 118 provides entities with a one-year measurement period from the December 22, 2017 enactment date to complete the accounting for the effects of the Act - see Note 8. In February 2018, the FASB issued ASU 2018-02, which provides entities with the option to eliminate the stranded tax effects associated with the change in tax rates under the Act through a reclassification of the stranded tax effects from accumulated other comprehensive income (“AOCI”) to retained earnings. This ASU is effective for all entities for fiscal years beginning after December 15, 2018, and interim periods within those fiscal years, with early adoption permitted. We have elected to early adopt this standard in the first quarter of our fiscal year 2018, which resulted in the reclassification of $5.9 million from AOCI to retained earning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t>
  </si>
  <si>
    <t>Business Combinations and Divestitures</t>
  </si>
  <si>
    <t>Business Combinations [Abstract]</t>
  </si>
  <si>
    <t>Business Combination Disclosure [Text Block]</t>
  </si>
  <si>
    <t>Business Combinations and Divestitures In September 2017, we acquired automotiveMastermind Inc. (“aM”), a leading provider of predictive analytics and marketing automation software for the automotive industry. The purchase price consisted of cash consideration of approximately $432 million for 78 percent of aM, including $43 million of contingent consideration that was based on underlying business performance through January 2018. The contingent consideration liability is recorded within other current liabilities in our consolidated balance sheet as of May 31, 2018, and November 30, 2017, and payment for the contingent consideration was made in June 2018. The acquisition of aM helps to fill out our existing automotive offerings by leveraging predictive analytics to improve the buyer experience in the new car dealer market. This acquisition is included in our Transportation segment. In exchange for the remaining 22 percent of aM, we issued equity interests in aM’s immediate parent holding company to aM’s founders and certain employees. We will pay cash to acquire these interests over the next five years based on put/call provisions that tie the valuation to underlying adjusted EBITDA performance of aM. Since the purchase of the remaining 22 percent of the business requires continued service of the founders and employees, we are accounting for the arrangement as compensation expense that will be remeasured based on changes in the fair value of the equity interests; we have classified this expense as acquisition-related costs within the consolidated statements of operations and we have classified the associated accrued liability as other liabilities within the consolidated balance sheets. We have preliminarily estimated a range of $200 million to $225 million of compensation expense related to this transaction that will be recognized over a weighted-average recognition period of approximately 4 years. In September 2017, we also acquired Macroeconomic Advisers, a small independent research firm that specializes in monitoring, analyzing and forecasting developments in the U.S. economy. The purchase price allocation for these acquisitions is preliminary and may change upon completion of the determination of fair value of assets acquired and liabilities assumed. The following table summarizes the preliminary purchase price allocation, net of acquired cash, for these two acquisitions (in millions): Total Assets: Current assets $ 7.3 Property and equipment 1.1 Intangible assets 113.8 Goodwill 369.9 Other long-term assets 0.9 Total assets 493.0 Liabilities: Current liabilities 4.6 Deferred revenue 1.4 Deferred taxes 42.9 Total liabilities 48.9 Purchase price $ 444.1 In April 2018, we acquired DeriveXperts, a provider of valuation services for OTC derivatives and other complex financial securities, for approximately $9 million . This acquisition complements and enhances our existing derivatives data and valuations products. In May 2018, we announced our intent to acquire Ipreo, a leading financial services solutions and data provider, for approximately $1.855 billion , which transaction is expected to be completed in the second half of 2018, subject to customary closing conditions and regulatory filings and approvals. In May 2018, we also announced that, following a detailed review of our Financial Services product offerings, we had initiated a process to sell MarkitSERV, our derivatives processing offering. We expect to complete the sale within one year. The following table provides the components of MarkitSERV assets and liabilities held for sale as of May 31, 2018 (in millions): Current assets $ 44.9 Property and equipment 43.9 Intangible assets 450.2 Goodwill 612.2 Assets held for sale $ 1,151.2 Current liabilities $ 9.7 Deferred income taxes 76.8 Liabilities held for sale $ 86.5</t>
  </si>
  <si>
    <t>Intangible Assets</t>
  </si>
  <si>
    <t>Goodwill and Intangible Assets Disclosure [Abstract]</t>
  </si>
  <si>
    <t>Intangible Assets [Text Block]</t>
  </si>
  <si>
    <t>Intangible Assets The following table presents details of our intangible assets, other than goodwill, as of May 31, 2018 and November 30, 2017 (in millions): As of May 31, 2018 As of November 30, 2017 Gross Accumulated Amortization Net Gross Accumulated Amortization Net Intangible assets subject to amortization: Information databases $ 749.1 $ (370.9 ) $ 378.2 $ 753.7 $ (340.2 ) $ 413.5 Customer relationships 2,609.1 (393.3 ) 2,215.8 2,957.8 (348.6 ) 2,609.2 Developed technology 655.4 (80.3 ) 575.1 827.6 (73.4 ) 754.2 Developed computer software 85.4 (58.8 ) 26.6 85.6 (54.3 ) 31.3 Trademarks 481.3 (132.5 ) 348.8 488.9 (111.4 ) 377.5 Other 7.8 (7.5 ) 0.3 8.3 (5.7 ) 2.6 Total intangible assets $ 4,588.1 $ (1,043.3 ) $ 3,544.8 $ 5,121.9 $ (933.6 ) $ 4,188.3 Intangible assets amortization expense was $88.6 million and $177.6 million for the three and six months ended May 31, 2018 , respectively, compared to $83.7 million and $168.4 million for the three and six months ended May 31, 2017 . The following table presents the estimated future amortization expense related to intangible assets held as of May 31, 2018 (in millions): Year Amount Remainder of 2018 $ 157.7 2019 $ 293.7 2020 $ 286.4 2021 $ 281.0 2022 $ 262.1 Thereafter $ 2,263.9 Goodwill, gross intangible assets, and net intangible assets were all subject to foreign currency translation effects. The change in net intangible assets from November 30, 2017 to May 31, 2018 was primarily due to current year amortization and the reclassification of MarkitSERV intangible assets to assets held for sale.</t>
  </si>
  <si>
    <t>Debt</t>
  </si>
  <si>
    <t>Debt Disclosure [Abstract]</t>
  </si>
  <si>
    <t>Debt [Text Block]</t>
  </si>
  <si>
    <t>Debt The following table summarizes total indebtedness, including unamortized premiums, as of May 31, 2018 and November 30, 2017 (in millions): May 31, 2018 November 30, 2017 2016 revolving facility $ 1,335.0 $ 886.0 2016 term loan: Tranche A-1 598.6 615.0 Tranche A-2 501.9 515.6 2017 term loan — 500.0 5.00% senior notes due 2022 750.0 750.0 4.75% senior notes due 2025 814.8 815.8 4.00% senior notes due 2026 500.0 — Institutional senior notes: Series A — 95.8 Series B — 53.7 Debt issuance costs (44.2 ) (42.8 ) Capital leases 3.4 4.2 Total debt $ 4,459.5 $ 4,193.3 Current portion (105.8 ) (576.0 ) Total long-term debt $ 4,353.7 $ 3,617.3 2016 revolving facility. In July 2016, we entered into a $1.85 billion senior unsecured revolving credit agreement (“2016 revolving facility”). Borrowings under the 2016 revolving facility mature in July 2021. The interest rates for borrowings under the 2016 revolving facility are the applicable LIBOR plus a spread of 1.00 percent to 1.75 percent , depending upon our Leverage Ratio, which is defined as the ratio of Consolidated Funded Indebtedness to rolling four-quarter Consolidated Earnings Before Interest Expense, Taxes, Depreciation and Amortization (“EBITDA”), as such terms are defined in the revolving facility agreement. A commitment fee on any unused balance is payable periodically and ranges from 0.125 percent to 0.30 percent based upon our Leverage Ratio. We had approximately $1.6 million of outstanding letters of credit under the 2016 revolving facility as of May 31, 2018 , which reduces the available borrowing under the facility by an equivalent amount. 2016 term loan. In July 2016, we entered into a $1.206 billion senior unsecured amortizing term loan agreement (“2016 term loan”). The 2016 term loan has a final maturity date of July 2021. The interest rates for borrowings under the 2016 term loan are the same as those under the 2016 revolving facility. Subject to certain conditions, the 2016 revolving facility and the 2016 term loan may be expanded by up to an aggregate of $500 million in additional commitments or term loans. The 2016 revolving facility and the 2016 term loan have certain financial and other covenants, including a maximum Leverage Ratio and a minimum Interest Coverage Ratio, which is defined as the ratio of Consolidated EBITDA to Consolidated Interest Expense, as such terms are defined in the agreements. 2017 term loan. On January 26, 2017, we entered into a 364-day $500 million senior unsecured term loan (“2017 term loan”). The 2017 term loan was structured as a non-amortizing loan with repayment of principal due at maturity. The interest rates for borrowings under the 2017 term loan were the same as those under the 2016 revolving facility. The 2017 term loan had certain financial covenants that were the same as the 2016 revolving facility and the 2016 term loan, including a maximum Leverage Ratio and minimum Interest Coverage Ratio, as such terms were defined in the agreement. The 2017 term loan was repaid in January 2018 using borrowings from the 2016 revolving facility. As of May 31, 2018 , we had approximately $1.335 billion of outstanding borrowings under the 2016 revolving facility at a current annual interest rate of 3.43 percent and approximately $1.101 billion of outstanding borrowings under the 2016 term loans at a current weighted average annual interest rate of 3.80 percent , including the effect of the interest rate swaps described in Note 5. 5.00% senior notes due 2022 (“5% Notes”). In October 2014, IHS Inc. issued $750 million aggregate principal amount of senior unsecured notes due 2022 in an offering not subject to the registration requirements of the Securities Act of 1933, as amended (the Securities Act). In August 2015, we completed a registered exchange offer for the 5% Notes. In July 2016, in connection with the merger between IHS and Markit, we completed an exchange offer for $742.8 million of the outstanding 5% Notes for an equal principal amount of new 5% senior unsecured notes issued by IHS Markit with the same maturity. Approximately $7.2 million of the 5% Notes did not participate in the exchange offer. The new 5% Notes are not, and will not be, registered under the Securities Act or the securities laws of any other jurisdiction. The new 5% Notes have been admitted for trading to the official list of the Channel Islands Securities Exchange Authority. The 5% Notes bear interest at a fixed rate of 5.00 percent and mature on November 1, 2022. Interest on the 5% Notes is due semiannually on May 1 and November 1 of each year, commencing May 1, 2015. We may redeem the 5% Notes in whole or in part at a redemption price equal to 100 percent of the principal amount of the notes plus the Applicable Premium, as defined in the indenture governing the 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5% Notes as of May 31, 2018 was approximately $768.0 million . 4.75% notes due 2025 (“4.75% Notes”). In February 2017, we issued $500 million aggregate principal amount of senior unsecured notes due 2025 in an offering not subject to the registration requirements of the Securities Act. In July 2017, we issued an additional $300 million aggregate principal amount of the 4.75% Notes at a $16.5 million premium, resulting in an effective interest rate of 3.88 percent . The 4.75% notes have been admitted for trading to the official list of the Channel Islands Securities Exchange Authority. The 4.75% Notes bear interest at a fixed rate of 4.75 percent and mature on February 15, 2025. Interest on the 4.75% Notes is due semiannually on February 15 and August 15 of each year, commencing August 15, 2017. We may redeem the 4.75% Notes in whole or in part at a redemption price equal to 100 percent of the principal amount of the notes plus the Applicable Premium, as defined in the indenture governing the 4.7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4.75% Notes as of May 31, 2018 was approximately $795.0 million . 4.00% notes due 2026 (“4% Notes”). In December 2017, we issued $500 million aggregate principal amount of senior unsecured notes due 2026 in an offering not subject to the registration requirements of the Securities Act. The 4% Notes have been admitted for trading to the official list of the Channel Islands Securities Exchange Authority. The 4% Notes bear interest at a fixed rate of 4.00 percent and mature on March 1, 2026. Interest on the 4% Notes is due semiannually on March 1 and September 1 of each year, commencing March 1, 2018. We may redeem the 4% Notes in whole or in part at a redemption price equal to 100 percent of the principal amount of the notes plus the applicable premium, as defined in the indenture governing the 4%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4% Notes as of May 31, 2018 was approximately $477.0 million . Institutional senior notes. In November 2015, Markit issued two series of senior unsecured notes having an aggregate principal amount of $500 million to certain institutional investors. In November 2016, we completed an offer to repurchase approximately $350 million of these notes. In May 2018, we prepaid the remaining notes in full through a combination of cash on hand and drawings under the 2016 revolving facility and terminated the related Note Purchase and Guarantee Agreement. The Series A notes bore interest at a fixed rate of 3.73 percent and were set to mature on November 4, 2022. The Series B notes bore interest at a fixed rate of 4.05 percent and were set to mature on November 4, 2025. The institutional senior notes had certain financial and other covenants, including a maximum Consolidated Leverage Ratio and a minimum Interest Coverage Ratio, as such terms were defined in the Note Purchase and Guarantee Agreement. As of May 31, 2018 , we were in compliance with all of our debt covenants. We have classified short-term debt based on scheduled term loan amortization payments and expected cash availability over the next 12 months. The carrying value of our variable rate debt instruments approximate their fair value because of the variable interest rates associated with those instruments. The fair values of the 5% Notes, the 4.75% Notes, and the 4% Notes were measured using observable inputs in markets that are not active; consequently, we have classified those notes within Level 2 of the fair value hierarchy.</t>
  </si>
  <si>
    <t>Derivatives</t>
  </si>
  <si>
    <t>Derivative Instruments and Hedging Activities Disclosure [Abstract]</t>
  </si>
  <si>
    <t>Derivative Instruments and Hedging Activities Disclosure [Text Block]</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coincide, we do not expect any ineffectiveness. We have designated and accounted for these instruments as cash flow hedges, with changes in fair value being deferred in AOCI in our consolidated balance sheets. Foreign Currency Forwards To mitigate foreign currency exposure, we utilize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net, since we have not designated these contracts as hedges for accounting purposes. The notional amount of these outstanding foreign currency forward contracts was $294.1 million and $261.3 million as of May 31, 2018 and November 30, 2017 , respectively.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May 31, 2018 and November 30, 2017 (in millions): Fair Value of Derivative Instruments Location on consolidated balance sheets May 31, 2018 November 30, 2017 Assets: Derivatives not designated as accounting hedges: Foreign currency forwards $ 1.0 $ 2.8 Other current assets Total $ 1.0 $ 2.8 Liabilities: Derivatives designated as accounting hedges: Interest rate swaps $ 1.8 $ 8.9 Other liabilities Derivatives not designated as accounting hedges: Foreign currency forwards 1.8 1.7 Other accrued expenses Total $ 3.6 $ 10.6 The net loss (gain) on foreign currency forwards that are not designated as hedging instruments for the three and six months ended May 31, 2018 and the three and six months ended May 31, 2017 , respectively, was as follows (in millions): Amount of loss (gain) recognized in the consolidated statements of operations Three months ended May 31, Six months ended May 31, Location on consolidated statements of operations 2018 2017 2018 2017 Foreign currency forwards $ 5.7 $ (9.7 ) $ 3.8 $ (6.1 ) Other expense, net The following table provides information about the cumulative amount of unrecognized hedge losses recorded in AOCI, net of tax, as of May 31, 2018 and May 31, 2017 , respectively, as well as the activity on our cash flow hedging instruments for the three and six months ended May 31, 2018 and the three and six months ended May 31, 2017 , respectively (in millions): Three months ended May 31, Six months ended May 31, 2018 2017 2018 2017 Beginning balance $ (3.3 ) $ (7.5 ) $ (3.9 ) $ (10.5 ) Amount of gain (loss) recognized in AOCI: Interest rate swaps 0.2 (2.3 ) 3.8 (1.1 ) Foreign currency forwards — (0.6 ) — (0.2 ) Amount of loss (gain) reclassified from AOCI to income: Interest rate swaps (1) 0.8 1.5 2.0 3.2 Foreign currency forwards (1) — (0.2 ) — (0.5 ) Amount of loss reclassified from AOCI to retained earnings — — (4.2 ) — Ending balance $ (2.3 ) $ (9.1 ) $ (2.3 ) $ (9.1 ) (1) Pre-tax amounts reclassified from AOCI related to interest rate swaps are recorded in interest expense, and pre-tax amounts reclassified from AOCI into income related to foreign currency forwards are recorded in revenue. Approximately $1.1 million of the $1.8 million unrecognized pre-tax losses relating to the interest rate swaps are expected to be reclassified into interest expense within the next 12 months.</t>
  </si>
  <si>
    <t>Acquisition-related Costs</t>
  </si>
  <si>
    <t>Acquisition Related Costs [Abstract]</t>
  </si>
  <si>
    <t>Acquisition Related Costs [Text Block]</t>
  </si>
  <si>
    <t>Acquisition-related Costs During the six months ended May 31, 2018 , we incurred approximately $52.8 million in costs associated with acquisitions, including employee severance charges and retention costs, contract termination costs for facility consolidations, legal and professional fees, and the performance compensation expense related to the aM acquisition described in Note 2. Approximately $11.5 million of the total charge was allocated to shared services, with $27.4 million of the charge recorded in the Transportation segment, $8.8 million in the Financial Services segment, $2.6 million in the CMS segment, and the remainder in the Resources segment. The following table provides a reconciliation of the acquisition-related costs accrued liability, recorded in other accrued expenses and other liabilities, as of May 31, 2018 (in millions): Employee Severance and Other Termination Benefits Contract Termination Costs Other Total Balance at November 30, 2017 $ 13.9 $ 17.6 $ 23.7 $ 55.2 Add: Costs incurred 16.1 2.9 32.7 51.7 Revision to prior estimates 0.8 0.5 (0.2 ) 1.1 Less: Amount paid (21.9 ) (8.4 ) (10.6 ) (40.9 ) Balance at May 31, 2018 $ 8.9 $ 12.6 $ 45.6 $ 67.1 As of May 31, 2018 , the $67.1 million remaining liability was primarily in the Transportation segment and in shared services. We expect that the significant majority of the remaining liability will be paid within the next 12 months except for the aM acquisition-related performance compensation liability, which was approximately $35.5 million as of May 31, 2018 .</t>
  </si>
  <si>
    <t>Stock-based Compensation</t>
  </si>
  <si>
    <t>Disclosure of Compensation Related Costs, Share-based Payments [Abstract]</t>
  </si>
  <si>
    <t>Stock-based Compensation [Text Block]</t>
  </si>
  <si>
    <t>Stock-based Compensation Stock-based compensation expense for the three and six months ended May 31, 2018 and May 31, 2017 was as follows (in millions): Three months ended May 31, Six months ended May 31, 2018 2017 2018 2017 Cost of revenue $ 16.7 $ 21.8 $ 34.7 $ 37.7 Selling, general and administrative 41.0 42.8 84.9 102.1 Total stock-based compensation expense $ 57.7 $ 64.6 $ 119.6 $ 139.8 No stock-based compensation cost was capitalized during the three and six months ended May 31, 2018 and May 31, 2017 . As of May 31, 2018 , there was $270.9 million of unrecognized stock-based compensation cost, adjusted for estimated forfeitures, related to unvested stock-based awards that will be recognized over a weighted-average period of approximately 1.8 years. Total unrecognized stock-based compensation cost will be adjusted for future changes in estimated forfeitures and expected performance achievement. Restricted Stock Units (RSUs) and Restricted Stock Awards (RSAs). The following table summarizes RSU/RSA activity, including awards with performance and market conditions, during the six months ended May 31, 2018 : Shares Weighted- (in millions) Balance at November 30, 2017 10.7 $ 35.64 Granted 3.1 $ 47.59 Vested (4.6 ) $ 33.90 Forfeited (0.4 ) $ 41.03 Balance at May 31, 2018 8.8 $ 40.55 The total fair value of RSUs and RSAs that vested during the six months ended May 31, 2018 was $218.2 million . Stock Options. The following table summarizes stock option award activity during the six months ended May 31, 2018 , as well as stock options that are vested and expected to vest and stock options exercisable as of May 31, 2018 : Shares Weighted-Average Exercise Price Weighted-Average Remaining Contractual Term Aggregate Intrinsic Value (in millions) (in years) (in millions) Balance at November 30, 2017 25.3 $ 25.69 Exercised (4.9 ) $ 22.76 Forfeited — $ — Balance at May 31, 2018 20.4 $ 26.39 2.1 465.9 Vested and expected to vest at May 31, 2018 20.2 $ 26.39 2.1 461.3 Exercisable at May 31, 2018 8.9 $ 25.79 1.7 208.2 The aggregate intrinsic value amounts in the table above represent the difference between the closing price of our common shares on May 31, 2018 and the exercise price, multiplied by the number of in-the-money stock options as of that date. This represents the value that would have been received by stock option holders if they had all exercised their stock options on May 31, 2018 . In future periods, this amount will change depending on fluctuations in our share price. The total intrinsic value of stock options exercised during the six months ended May 31, 2018 was approximately $124.7 million .</t>
  </si>
  <si>
    <t>Income Taxes</t>
  </si>
  <si>
    <t>Income Tax Disclosure [Abstract]</t>
  </si>
  <si>
    <t>Income Taxes [Text Block]</t>
  </si>
  <si>
    <t>Income Taxes Our effective tax rate is estimated based upon the effective tax rate expected to be applicable for the full year. Our effective tax rate for the three and six months ended May 31, 2018 was 10 percent and negative 61 percent , respectively, compared to negative 1 percent and negative 3 percent for the three and six months ended May 31, 2017 . The low or negative 2018 tax rates are primarily due to tax benefits associated with US tax reform of approximately $136 million in the first quarter of 2018, and excess tax benefits on stock-based compensation of approximately $7 million and $31 million for the three and six months ended May 31, 2018 , respectively. The negative 2017 tax rates are primarily due to tax benefits associated with excess tax benefits on stock-based compensation of approximately $9 million and $23 million for the three and six months ended May 31, 2017 , respectively. The Tax Cuts and Jobs Act was enacted on December 22, 2017, which significantly revises U.S. corporate tax law. Among other things, the Act reduces the U.S. federal corporation tax rate to 21 percent and implements a new system of taxation for non-U.S. earnings, including by imposing a one-time transition tax on the deemed repatriation of undistributed earnings of non-U.S. subsidiaries. Other significant changes include U.S. taxes on global intangible low-taxed income (“GILTI”) attributable to foreign subsidiaries and base erosion anti-abuse transactions, limitations on the deductibility of interest expense and executive compensation, and repeal of the deduction for domestic production activities. As a result of our current interpretation and estimated impact of the Act, we recorded adjustments totaling a net tax benefit of $136 million in the first quarter of 2018 to provisionally account for the estimated impact. This amount included a provisional estimate for the transition tax of $38 million , which will be payable over eight years, starting in 2019, and a provisional estimate decreasing net deferred tax liabilities by $174 million , resulting from the future reduction in the federal corporate income tax rate. As of May 31, 2018, we have not completed our accounting for the tax effects of enactment of the Act because all of the necessary information is not currently available, prepared, or analyzed. As such, the amounts we have recorded are provisional estimates and as permitted by SAB 118, we will continue to assess the impacts of the Act and may record additional provisional amounts or adjustments to provisional estimates during fiscal year 2018. We expect to complete the accounting for these impacts of tax reform within the measurement period in accordance with SAB 118 as we complete our analysis and receive additional guidance from the Internal Revenue Service pertaining to the Act. As a result of the Act, all previously undistributed foreign earnings have now been subjected to U.S. tax; however, we currently intend to continue to indefinitely reinvest these earnings outside the U.S. and accordingly, we have not provided non-U.S. deferred income taxes on these indefinitely reinvested earnings. It is not practicable to determine the amount of non-U.S. deferred taxes that might be required to be provided if such earnings were distributed in the future, due to complexities in the tax laws and in the hypothetical calculations that would have to be made. We have not yet made a policy election with respect to our treatment of GILTI. We can either account for taxes on GILTI as incurred or recognize deferred taxes when basis differences exist that are expected to affect the amount of GILTI inclusion upon reversal. We are still in the process of analyzing the provisions of the Act associated with GILTI and the expected impact of GILTI on our consolidated financial statements.</t>
  </si>
  <si>
    <t>Commitments and Contingencies</t>
  </si>
  <si>
    <t>Commitments and Contingencies Disclosure [Abstract]</t>
  </si>
  <si>
    <t>Commitments and Contingencies [Text Block]</t>
  </si>
  <si>
    <t>Commitments and Contingencies From time to time, in the ordinary course of our business, we are involved in various legal, regulatory or administrative proceedings, lawsuits, government investigations, and other claims, including employment, commercial, intellectual property, and environmental, safety, and health matters. In addition, we may receive routine requests for information from governmental agencies in connection with their regulatory or investigatory authority. We review such proceedings, lawsuits, investigations, claims, and requests for information and take appropriate action as necessary. At the present time, we can give no assurance as to the outcome of any such pending proceedings, lawsuits, investigations, claims, or requests for information and we are unable to determine the ultimate resolution of or provide a reasonable estimate of the range of possible loss attributable to these matters or the effect they may have on us. However, we do not expect the outcome of such proceedings, lawsuits, claims, or requests for information to have a material adverse effect on our results of operations or financial condition. We have and will continue to vigorously defend ourselves in all matters. On April 23, 2013 (prior to our acquisition of R.L. Polk &amp; Co.), our CARFAX subsidiary (“CARFAX”) was served with a complaint filed in the U.S. District Court for the Southern District of New York, purportedly on behalf of certain auto and light truck dealers. The complaint alleged,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ought three times the actual damages that a jury would have found the plaintiffs to have sustained, injunctive relief, costs and attorneys’ fees. On October 25, 2013, the plaintiffs served a second amended complaint with similar allegations purporting to name approximately 469 auto dealers as plaintiffs, and counsel for plaintiffs indicated that there could have been additional claimants. On September 30, 2016, the District Court granted CARFAX’s motion for summary judgment, dismissing all claims in the complaint, and on June 1, 2018, the Second Circuit Court of Appeals affirmed the District Court’s decision dismissing all claims in the complaint. On January 13, 2017, another group of auto and light truck dealers filed a complaint in the U.S. District Court for the Southern District of New York on substantially the same claims as described above. The complaint seeks three times the actual damages that a jury finds the plaintiffs have sustained, injunctive relief, costs, and attorneys’ fees. The court stayed the second case pending the outcome of the appeal of the first case described above. Given the favorable decision to CARFAX of the appeal of the first case, CARFAX believes it will reach a similar favorable result in the second case. In October 2015, the Division of Enforcement of the SEC opened a non-public civil investigation related to certain of our current and former securitized product indices, and requested that we provide certain documents and information. We responded to these inquiries in late 2015 and early 2016, and, to the extent the SEC has further inquiries, will continue to cooperate in this matter.</t>
  </si>
  <si>
    <t>Common Stock and Earnings per Share</t>
  </si>
  <si>
    <t>Earnings Per Share [Abstract]</t>
  </si>
  <si>
    <t>Earnings Per Share [Text Block]</t>
  </si>
  <si>
    <t>Common Shares and Earnings per Share Weighted-average shares outstanding for the three and six months ended May 31, 2018 and May 31, 2017 were calculated as follows (in millions): Three months ended May 31, Six months ended May 31, 2018 2017 2018 2017 Weighted-average shares outstanding: Shares used in basic EPS calculation 391.8 399.7 394.9 403.0 Effect of dilutive securities: RSUs/RSAs 2.4 4.1 3.5 4.9 Stock options 9.4 11.8 9.5 11.0 Shares used in diluted EPS calculation 403.6 415.6 407.9 418.9 Share Repurchase Programs Our Board of Directors has authorized a share repurchase program of up to $3.25 billion of IHS Markit common shares through November 30, 2019, to be funded using our existing cash, cash equivalents, marketable securities and future cash flows, or through the incurrence of short- or long-term indebtedness, at management’s discretion. This repurchase program does not obligate us to repurchase any set dollar amount or number of shares and may be modified, suspended, or terminated at any time without prior notice. Under this program, we are authorized to repurchase our common shares on the open market from time to time, in privately negotiated transactions, or through accelerated share repurchase (ASR) agreements, subject to availability of common shares, price, market conditions, alternative uses of capital, and applicable regulatory requirements, at management’s discretion. As of May 31, 2018 , we had $1.007 billion remaining available to repurchase under the program. In August 2016, our Board of Directors separately and additional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In March 2018, we funded a $500 million ASR agreement with a scheduled termination date in the second quarter of 2018. Upon funding of the ASR, we received an initial delivery of 8.502 million shares. At the completion of the ASR in May 2018, we received an additional 1.817 million shares. During the six months ended May 31, 2018, including the ASR described above, we repurchased approximately $752 million , or 15.890 million shares, under our share repurchase programs, representing an average share price of $47.30 .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solidated balance sheets.</t>
  </si>
  <si>
    <t>Accumulated Other Comprehensive Income (Loss)</t>
  </si>
  <si>
    <t>Accumulated Other Comprehensive Income (Loss), Net of Tax [Abstract]</t>
  </si>
  <si>
    <t>Accumulated other comprehensive income (loss) [Text Block]</t>
  </si>
  <si>
    <t>Accumulated Other Comprehensive Income (Loss) The following table summarizes the changes in AOCI by component (net of tax) for the six months ended May 31, 2018 (in millions): Foreign currency translation Net pension and OPEB liability Unrealized losses on hedging activities Total Balance at November 30, 2017 $ (68.1 ) $ (13.0 ) $ (3.9 ) $ (85.0 ) Other comprehensive income (loss) before reclassifications (58.5 ) — 3.8 (54.7 ) Reclassifications from AOCI to income — — 2.0 2.0 Reclassifications from AOCI to retained earnings — (1.7 ) (4.2 ) (5.9 ) Balance at May 31, 2018 $ (126.6 ) $ (14.7 ) $ (2.3 ) $ (143.6 )</t>
  </si>
  <si>
    <t>Segment Information</t>
  </si>
  <si>
    <t>Segment Reporting [Abstract]</t>
  </si>
  <si>
    <t>Segment Information [Text Block]</t>
  </si>
  <si>
    <t>Segment Information We prepare our financial reports and analyze our business results within our four operating segments: Resources, Transportation, CMS, and Financial Services. We evaluate revenue performance at the segment level and also by transaction type. No single customer accounted for 10 percent or more of our total revenue for the three and six months ended May 31, 2018 and May 31, 2017 .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our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Three months ended May 31, Six months ended May 31, 2018 2017 2018 2017 Revenue Resources $ 237.0 $ 223.8 $ 442.3 $ 420.7 Transportation 296.3 242.3 565.9 467.2 CMS 138.9 130.6 276.5 257.1 Financial Services 336.1 309.4 655.7 605.3 Total revenue $ 1,008.3 $ 906.1 $ 1,940.4 $ 1,750.3 Adjusted EBITDA Resources $ 100.5 $ 99.7 $ 185.4 $ 179.7 Transportation 124.7 98.2 234.4 188.0 CMS 29.9 31.7 61.7 60.3 Financial Services 155.8 138.8 301.2 268.0 Shared services (12.8 ) (15.5 ) (25.3 ) (22.9 ) Total Adjusted EBITDA $ 398.1 $ 352.9 $ 757.4 $ 673.1 Reconciliation to the consolidated statements of operations: Interest income 0.9 0.6 1.6 1.1 Interest expense (55.3 ) (37.7 ) (101.6 ) (69.5 ) Benefit (provision) for income taxes (12.0 ) 1.0 134.6 4.6 Depreciation (42.4 ) (39.1 ) (84.0 ) (75.2 ) Amortization related to acquired intangible assets (88.6 ) (83.7 ) (177.6 ) (168.4 ) Stock-based compensation expense (57.7 ) (64.6 ) (119.6 ) (139.8 ) Restructuring charges — 0.5 — 0.7 Acquisition-related costs (15.1 ) (30.4 ) (27.2 ) (62.0 ) Acquisition-related performance compensation (10.7 ) — (25.6 ) — Loss on debt extinguishment (3.0 ) — (3.0 ) — Share of joint venture results not attributable to Adjusted EBITDA — 0.4 — 0.8 Adjusted EBITDA attributable to noncontrolling interest 0.5 (0.6 ) 1.0 (0.1 ) Net income attributable to IHS Markit Ltd. $ 114.7 $ 99.3 $ 356.0 $ 165.3 Revenue by transaction type was as follows (in millions): Three months ended May 31, Six months ended May 31, 2018 2017 2018 2017 Recurring fixed revenue $ 698.1 $ 630.6 $ 1,381.4 $ 1,247.7 Recurring variable revenue 125.9 116.0 243.0 222.4 Non-recurring revenue 184.3 159.5 316.0 280.2 Total revenue $ 1,008.3 $ 906.1 $ 1,940.4 $ 1,750.3</t>
  </si>
  <si>
    <t>Significant Accounting Policies (Policies)</t>
  </si>
  <si>
    <t>Basis of Presentation and Significant Accounting Policies [Abstract]</t>
  </si>
  <si>
    <t>Segment Reporting, Policy [Policy Text Block]</t>
  </si>
  <si>
    <t xml:space="preserve">We evaluate segment operating performance at the Adjusted EBITDA level for each of our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t>
  </si>
  <si>
    <t>Derivatives, Policy [Policy Text Block]</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Debt, Policy [Policy Text Block]</t>
  </si>
  <si>
    <t>We have classified short-term debt based on scheduled term loan amortization payments and expected cash availability over the next 12 months.</t>
  </si>
  <si>
    <t>Recent Accounting Pronouncements [Text Block]</t>
  </si>
  <si>
    <t>Recent Accounting Pronouncements In May 2014, the Financial Accounting Standards Board (“FASB”) issued Accounting Standards Update (“ASU”) 2014-09, which establishes a comprehensive new revenue recognition model designed to depict the transfer of goods or services to a customer in an amount that reflects the consideration the entity expects to receive in exchange for those goods or services.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We have determined that we will use the modified retrospective transition method upon adoption. We are currently in the contract review and assessment phase of our implementation planning, and are continuing to evaluate the impact of these new standards on our consolidated financial statements. In February 2016, the FASB issued ASU 2016-02, which requires that lease assets and lease liabilities be recognized on the balance sheet, and that key information about leasing arrangements be disclosed. The ASU requires the use of a modified retrospective transition method. The standard will be effective for us in the first quarter of our fiscal year 2020, although early adoption is permitted. We are currently evaluating the impact of this new standard on our consolidated financial statement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year 2019, although early adoption is permitted. We are currently evaluating the impact of this new standard on our consolidated financial statement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March 2017, the FASB issued ASU 2017-07, which requires that the service cost component of pension expense be included in the same line item as other compensation costs arising from services rendered by employees, with the other components of pension expense being classified outside of a subtotal of income from operations. The standard will be effective for us in the first quarter of our fiscal year 2019. We do not expect that the adoption of this ASU will have a significant impact on our consolidated financial statements. In May 2017, the FASB issued ASU 2017-09, which provides guidance about which changes to the terms or conditions of a share-based payment award require an entity to apply modification accounting in Topic 718. The standard will be effective for us in the first quarter of our fiscal year 2019. We do not expect that the adoption of this ASU will have a significant impact on our consolidated financial statements. In August 2017, the FASB issued ASU 2017-12, which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standard will be effective for us in the first quarter of our fiscal year 2020, although early adoption is permitted. We do not expect that the adoption of this ASU will have a significant impact on our consolidated financial statements. In December 2017, the SEC issued Staff Accounting Bulletin No. 118 (“SAB 118”) to provide guidance on the application of U.S. generally accepted accounting principles (“GAAP”) in situations when a registrant does not have the necessary information available, prepared, or analyzed in reasonable detail to finalize the calculations for the income tax effects of the U.S. Tax Cuts and Jobs Act of 2017 (“the Act”). SAB 118 provides entities with a one-year measurement period from the December 22, 2017 enactment date to complete the accounting for the effects of the Act - see Note 8. In February 2018, the FASB issued ASU 2018-02, which provides entities with the option to eliminate the stranded tax effects associated with the change in tax rates under the Act through a reclassification of the stranded tax effects from accumulated other comprehensive income (“AOCI”) to retained earnings. This ASU is effective for all entities for fiscal years beginning after December 15, 2018, and interim periods within those fiscal years, with early adoption permitted. We have elected to early adopt this standard in the first quarter of our fiscal year 2018, which resulted in the reclassification of $5.9 million from AOCI to retained earning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t>
  </si>
  <si>
    <t>Business Combinations and Divestitures Purchase price allocation (Tables)</t>
  </si>
  <si>
    <t>Business Acquisition [Line Items]</t>
  </si>
  <si>
    <t>Schedule of Business Acquisitions, by Acquisition [Table Text Block]</t>
  </si>
  <si>
    <t>The following table summarizes the preliminary purchase price allocation, net of acquired cash, for these two acquisitions (in millions): Total Assets: Current assets $ 7.3 Property and equipment 1.1 Intangible assets 113.8 Goodwill 369.9 Other long-term assets 0.9 Total assets 493.0 Liabilities: Current liabilities 4.6 Deferred revenue 1.4 Deferred taxes 42.9 Total liabilities 48.9 Purchase price $ 444.1</t>
  </si>
  <si>
    <t>Business Combinations and Divestitures Divestiture (Tables)</t>
  </si>
  <si>
    <t>Income Statement, Balance Sheet and Additional Disclosures by Disposal Groups, Including Discontinued Operations [Line Items]</t>
  </si>
  <si>
    <t>Disposal Groups, Including Discontinued Operations [Table Text Block]</t>
  </si>
  <si>
    <t>The following table provides the components of MarkitSERV assets and liabilities held for sale as of May 31, 2018 (in millions): Current assets $ 44.9 Property and equipment 43.9 Intangible assets 450.2 Goodwill 612.2 Assets held for sale $ 1,151.2 Current liabilities $ 9.7 Deferred income taxes 76.8 Liabilities held for sale $ 86.5</t>
  </si>
  <si>
    <t>Intangible Assets (Tables)</t>
  </si>
  <si>
    <t>Schedule of Intangible Assets and Goodwill [Table Text Block]</t>
  </si>
  <si>
    <t>The following table presents details of our intangible assets, other than goodwill, as of May 31, 2018 and November 30, 2017 (in millions): As of May 31, 2018 As of November 30, 2017 Gross Accumulated Amortization Net Gross Accumulated Amortization Net Intangible assets subject to amortization: Information databases $ 749.1 $ (370.9 ) $ 378.2 $ 753.7 $ (340.2 ) $ 413.5 Customer relationships 2,609.1 (393.3 ) 2,215.8 2,957.8 (348.6 ) 2,609.2 Developed technology 655.4 (80.3 ) 575.1 827.6 (73.4 ) 754.2 Developed computer software 85.4 (58.8 ) 26.6 85.6 (54.3 ) 31.3 Trademarks 481.3 (132.5 ) 348.8 488.9 (111.4 ) 377.5 Other 7.8 (7.5 ) 0.3 8.3 (5.7 ) 2.6 Total intangible assets $ 4,588.1 $ (1,043.3 ) $ 3,544.8 $ 5,121.9 $ (933.6 ) $ 4,188.3</t>
  </si>
  <si>
    <t>Schedule of Finite-Lived Intangible Assets, Future Amortization Expense [Table Text Block]</t>
  </si>
  <si>
    <t>The following table presents the estimated future amortization expense related to intangible assets held as of May 31, 2018 (in millions): Year Amount Remainder of 2018 $ 157.7 2019 $ 293.7 2020 $ 286.4 2021 $ 281.0 2022 $ 262.1 Thereafter $ 2,263.9</t>
  </si>
  <si>
    <t>Debt (Tables)</t>
  </si>
  <si>
    <t>Schedule of Debt [Table Text Block]</t>
  </si>
  <si>
    <t>The following table summarizes total indebtedness, including unamortized premiums, as of May 31, 2018 and November 30, 2017 (in millions): May 31, 2018 November 30, 2017 2016 revolving facility $ 1,335.0 $ 886.0 2016 term loan: Tranche A-1 598.6 615.0 Tranche A-2 501.9 515.6 2017 term loan — 500.0 5.00% senior notes due 2022 750.0 750.0 4.75% senior notes due 2025 814.8 815.8 4.00% senior notes due 2026 500.0 — Institutional senior notes: Series A — 95.8 Series B — 53.7 Debt issuance costs (44.2 ) (42.8 ) Capital leases 3.4 4.2 Total debt $ 4,459.5 $ 4,193.3 Current portion (105.8 ) (576.0 ) Total long-term debt $ 4,353.7 $ 3,617.3</t>
  </si>
  <si>
    <t>Derivatives (Tables)</t>
  </si>
  <si>
    <t>Schedule of Derivative Instruments in Statement of Financial Position, Fair Value [Table Text Block]</t>
  </si>
  <si>
    <t xml:space="preserve">The following table shows the classification, location, and fair value of our derivative instruments as of May 31, 2018 and November 30, 2017 (in millions): Fair Value of Derivative Instruments Location on consolidated balance sheets May 31, 2018 November 30, 2017 Assets: Derivatives not designated as accounting hedges: Foreign currency forwards $ 1.0 $ 2.8 Other current assets Total $ 1.0 $ 2.8 Liabilities: Derivatives designated as accounting hedges: Interest rate swaps $ 1.8 $ 8.9 Other liabilities Derivatives not designated as accounting hedges: Foreign currency forwards 1.8 1.7 Other accrued expenses Total $ 3.6 $ 10.6 </t>
  </si>
  <si>
    <t>Derivative Instruments, Gain (Loss) [Table Text Block]</t>
  </si>
  <si>
    <t>The net loss (gain) on foreign currency forwards that are not designated as hedging instruments for the three and six months ended May 31, 2018 and the three and six months ended May 31, 2017 , respectively, was as follows (in millions): Amount of loss (gain) recognized in the consolidated statements of operations Three months ended May 31, Six months ended May 31, Location on consolidated statements of operations 2018 2017 2018 2017 Foreign currency forwards $ 5.7 $ (9.7 ) $ 3.8 $ (6.1 ) Other expense, net</t>
  </si>
  <si>
    <t>Schedule of Cash Flow Hedges Included in Accumulated Other Comprehensive Income (Loss) [Table Text Block]</t>
  </si>
  <si>
    <t>The following table provides information about the cumulative amount of unrecognized hedge losses recorded in AOCI, net of tax, as of May 31, 2018 and May 31, 2017 , respectively, as well as the activity on our cash flow hedging instruments for the three and six months ended May 31, 2018 and the three and six months ended May 31, 2017 , respectively (in millions): Three months ended May 31, Six months ended May 31, 2018 2017 2018 2017 Beginning balance $ (3.3 ) $ (7.5 ) $ (3.9 ) $ (10.5 ) Amount of gain (loss) recognized in AOCI: Interest rate swaps 0.2 (2.3 ) 3.8 (1.1 ) Foreign currency forwards — (0.6 ) — (0.2 ) Amount of loss (gain) reclassified from AOCI to income: Interest rate swaps (1) 0.8 1.5 2.0 3.2 Foreign currency forwards (1) — (0.2 ) — (0.5 ) Amount of loss reclassified from AOCI to retained earnings — — (4.2 ) — Ending balance $ (2.3 ) $ (9.1 ) $ (2.3 ) $ (9.1 ) (1) Pre-tax amounts reclassified from AOCI related to interest rate swaps are recorded in interest expense, and pre-tax amounts reclassified from AOCI into income related to foreign currency forwards are recorded in revenue.</t>
  </si>
  <si>
    <t>Acquisition-related Costs (Tables)</t>
  </si>
  <si>
    <t>Acquisition Related Cost Reserve Rollforward [Table Text Block]</t>
  </si>
  <si>
    <t>The following table provides a reconciliation of the acquisition-related costs accrued liability, recorded in other accrued expenses and other liabilities, as of May 31, 2018 (in millions): Employee Severance and Other Termination Benefits Contract Termination Costs Other Total Balance at November 30, 2017 $ 13.9 $ 17.6 $ 23.7 $ 55.2 Add: Costs incurred 16.1 2.9 32.7 51.7 Revision to prior estimates 0.8 0.5 (0.2 ) 1.1 Less: Amount paid (21.9 ) (8.4 ) (10.6 ) (40.9 ) Balance at May 31, 2018 $ 8.9 $ 12.6 $ 45.6 $ 67.1</t>
  </si>
  <si>
    <t>Stock-based Compensation (Tables)</t>
  </si>
  <si>
    <t>Share-based Compensation Arrangement by Share-based Payment Award [Line Items]</t>
  </si>
  <si>
    <t>Schedule of Employee Service Share-based Compensation, Allocation of Recognized Period Costs [Table Text Block]</t>
  </si>
  <si>
    <t>Stock-based compensation expense for the three and six months ended May 31, 2018 and May 31, 2017 was as follows (in millions): Three months ended May 31, Six months ended May 31, 2018 2017 2018 2017 Cost of revenue $ 16.7 $ 21.8 $ 34.7 $ 37.7 Selling, general and administrative 41.0 42.8 84.9 102.1 Total stock-based compensation expense $ 57.7 $ 64.6 $ 119.6 $ 139.8</t>
  </si>
  <si>
    <t>Schedule of Share-based Compensation, Restricted Stock Units Award Activity [Table Text Block]</t>
  </si>
  <si>
    <t>The following table summarizes RSU/RSA activity, including awards with performance and market conditions, during the six months ended May 31, 2018 : Shares Weighted- (in millions) Balance at November 30, 2017 10.7 $ 35.64 Granted 3.1 $ 47.59 Vested (4.6 ) $ 33.90 Forfeited (0.4 ) $ 41.03 Balance at May 31, 2018 8.8 $ 40.55</t>
  </si>
  <si>
    <t>Share-based Compensation, Stock Options, Activity [Table Text Block]</t>
  </si>
  <si>
    <t>The following table summarizes stock option award activity during the six months ended May 31, 2018 , as well as stock options that are vested and expected to vest and stock options exercisable as of May 31, 2018 : Shares Weighted-Average Exercise Price Weighted-Average Remaining Contractual Term Aggregate Intrinsic Value (in millions) (in years) (in millions) Balance at November 30, 2017 25.3 $ 25.69 Exercised (4.9 ) $ 22.76 Forfeited — $ — Balance at May 31, 2018 20.4 $ 26.39 2.1 465.9 Vested and expected to vest at May 31, 2018 20.2 $ 26.39 2.1 461.3 Exercisable at May 31, 2018 8.9 $ 25.79 1.7 208.2</t>
  </si>
  <si>
    <t>Earnings per Share (Tables)</t>
  </si>
  <si>
    <t>Schedule of Weighted Average Number of Shares [Table Text Block]</t>
  </si>
  <si>
    <t>Weighted-average shares outstanding for the three and six months ended May 31, 2018 and May 31, 2017 were calculated as follows (in millions): Three months ended May 31, Six months ended May 31, 2018 2017 2018 2017 Weighted-average shares outstanding: Shares used in basic EPS calculation 391.8 399.7 394.9 403.0 Effect of dilutive securities: RSUs/RSAs 2.4 4.1 3.5 4.9 Stock options 9.4 11.8 9.5 11.0 Shares used in diluted EPS calculation 403.6 415.6 407.9 418.9</t>
  </si>
  <si>
    <t>Accumulated Other Comprehensive Income (Loss) (Tables)</t>
  </si>
  <si>
    <t>Schedule of Accumulated Other Comprehensive Income (Loss) [Table Text Block]</t>
  </si>
  <si>
    <t>The following table summarizes the changes in AOCI by component (net of tax) for the six months ended May 31, 2018 (in millions): Foreign currency translation Net pension and OPEB liability Unrealized losses on hedging activities Total Balance at November 30, 2017 $ (68.1 ) $ (13.0 ) $ (3.9 ) $ (85.0 ) Other comprehensive income (loss) before reclassifications (58.5 ) — 3.8 (54.7 ) Reclassifications from AOCI to income — — 2.0 2.0 Reclassifications from AOCI to retained earnings — (1.7 ) (4.2 ) (5.9 ) Balance at May 31, 2018 $ (126.6 ) $ (14.7 ) $ (2.3 ) $ (143.6 )</t>
  </si>
  <si>
    <t>Segment Information (Tables)</t>
  </si>
  <si>
    <t>Schedule of Segment Reporting Information, by Segment [Table Text Block]</t>
  </si>
  <si>
    <t>Information about the operations of our four segments is set forth below (in millions). Three months ended May 31, Six months ended May 31, 2018 2017 2018 2017 Revenue Resources $ 237.0 $ 223.8 $ 442.3 $ 420.7 Transportation 296.3 242.3 565.9 467.2 CMS 138.9 130.6 276.5 257.1 Financial Services 336.1 309.4 655.7 605.3 Total revenue $ 1,008.3 $ 906.1 $ 1,940.4 $ 1,750.3 Adjusted EBITDA Resources $ 100.5 $ 99.7 $ 185.4 $ 179.7 Transportation 124.7 98.2 234.4 188.0 CMS 29.9 31.7 61.7 60.3 Financial Services 155.8 138.8 301.2 268.0 Shared services (12.8 ) (15.5 ) (25.3 ) (22.9 ) Total Adjusted EBITDA $ 398.1 $ 352.9 $ 757.4 $ 673.1 Reconciliation to the consolidated statements of operations: Interest income 0.9 0.6 1.6 1.1 Interest expense (55.3 ) (37.7 ) (101.6 ) (69.5 ) Benefit (provision) for income taxes (12.0 ) 1.0 134.6 4.6 Depreciation (42.4 ) (39.1 ) (84.0 ) (75.2 ) Amortization related to acquired intangible assets (88.6 ) (83.7 ) (177.6 ) (168.4 ) Stock-based compensation expense (57.7 ) (64.6 ) (119.6 ) (139.8 ) Restructuring charges — 0.5 — 0.7 Acquisition-related costs (15.1 ) (30.4 ) (27.2 ) (62.0 ) Acquisition-related performance compensation (10.7 ) — (25.6 ) — Loss on debt extinguishment (3.0 ) — (3.0 ) — Share of joint venture results not attributable to Adjusted EBITDA — 0.4 — 0.8 Adjusted EBITDA attributable to noncontrolling interest 0.5 (0.6 ) 1.0 (0.1 ) Net income attributable to IHS Markit Ltd. $ 114.7 $ 99.3 $ 356.0 $ 165.3</t>
  </si>
  <si>
    <t>Revenue from External Customers by Products and Services [Table Text Block]</t>
  </si>
  <si>
    <t>Revenue by transaction type was as follows (in millions): Three months ended May 31, Six months ended May 31, 2018 2017 2018 2017 Recurring fixed revenue $ 698.1 $ 630.6 $ 1,381.4 $ 1,247.7 Recurring variable revenue 125.9 116.0 243.0 222.4 Non-recurring revenue 184.3 159.5 316.0 280.2 Total revenue $ 1,008.3 $ 906.1 $ 1,940.4 $ 1,750.3</t>
  </si>
  <si>
    <t>Business Combinations (Details) - USD ($) $ in Millions</t>
  </si>
  <si>
    <t>Unrecognized compensation cost</t>
  </si>
  <si>
    <t>Unrecognized compensation cost recognition period</t>
  </si>
  <si>
    <t>1 year 9 months 20 days</t>
  </si>
  <si>
    <t>Business Combination, Recognized Identifiable Assets Acquired and Liabilities Assumed, Assets [Abstract]</t>
  </si>
  <si>
    <t>Acquisitions 2017 [Member]</t>
  </si>
  <si>
    <t>Current assets</t>
  </si>
  <si>
    <t>Property and equipment</t>
  </si>
  <si>
    <t>Intangible assets</t>
  </si>
  <si>
    <t>Other long-term assets</t>
  </si>
  <si>
    <t>Business Combination, Recognized Identifiable Assets Acquired and Liabilities Assumed, Liabilities [Abstract]</t>
  </si>
  <si>
    <t>Current liabilities</t>
  </si>
  <si>
    <t>Deferred taxes</t>
  </si>
  <si>
    <t>Total liabilities</t>
  </si>
  <si>
    <t>Purchase price</t>
  </si>
  <si>
    <t>automotiveMastermind [Member]</t>
  </si>
  <si>
    <t>Purchase price, net of cash acquired</t>
  </si>
  <si>
    <t>Noncontrolling interest, ownership percentage by parent</t>
  </si>
  <si>
    <t>78.00%</t>
  </si>
  <si>
    <t>Noncontrolling interest, ownership percentage by noncontrolling owners</t>
  </si>
  <si>
    <t>22.00%</t>
  </si>
  <si>
    <t>Business combination, contingent consideration</t>
  </si>
  <si>
    <t>4 years</t>
  </si>
  <si>
    <t>DeriveXperts [Member]</t>
  </si>
  <si>
    <t>Minimum [Member] | automotiveMastermind [Member]</t>
  </si>
  <si>
    <t>Maximum [Member] | automotiveMastermind [Member]</t>
  </si>
  <si>
    <t>Business Combinations and Divestitures Divestiture (Details) - USD ($) $ in Millions</t>
  </si>
  <si>
    <t>MarkitSERV [Domain]</t>
  </si>
  <si>
    <t>Intangible Assets (Details) - USD ($) $ in Millions</t>
  </si>
  <si>
    <t>Acquired Intangible Assets [Line Items]</t>
  </si>
  <si>
    <t>Amortization expense</t>
  </si>
  <si>
    <t>Finite-Lived Intangible Assets, Accumulated Amortization</t>
  </si>
  <si>
    <t>Intangible assets, gross</t>
  </si>
  <si>
    <t>Information databases [Member]</t>
  </si>
  <si>
    <t>Finite-Lived Intangible Assets, Gross</t>
  </si>
  <si>
    <t>Finite-Lived Intangible Assets, Net</t>
  </si>
  <si>
    <t>Customer relationships [Member]</t>
  </si>
  <si>
    <t>Developed technology [Member]</t>
  </si>
  <si>
    <t>Developed computer software [Member]</t>
  </si>
  <si>
    <t>Trademarks [Member]</t>
  </si>
  <si>
    <t>Other [Member]</t>
  </si>
  <si>
    <t>Intangible Assets Schedule of Future Amortization (Details) - USD ($) $ in Millions</t>
  </si>
  <si>
    <t>Acquired Finite-Lived Intangible Assets [Line Items]</t>
  </si>
  <si>
    <t>Remainder of 2018</t>
  </si>
  <si>
    <t>Thereafter</t>
  </si>
  <si>
    <t>Debt (Details) - USD ($) $ in Millions</t>
  </si>
  <si>
    <t>Feb. 28, 2018</t>
  </si>
  <si>
    <t>Jan. 26, 2017</t>
  </si>
  <si>
    <t>Jul. 01, 2016</t>
  </si>
  <si>
    <t>Line of Credit Facility [Line Items]</t>
  </si>
  <si>
    <t>Debt issuance costs</t>
  </si>
  <si>
    <t>Capital leases</t>
  </si>
  <si>
    <t>Total debt</t>
  </si>
  <si>
    <t>2016 revolving facility, interest rate at period end</t>
  </si>
  <si>
    <t>3.43%</t>
  </si>
  <si>
    <t>Letters of credit outstanding under 2016 revolving facility</t>
  </si>
  <si>
    <t>Weighted average interest rate</t>
  </si>
  <si>
    <t>3.80%</t>
  </si>
  <si>
    <t>2016 term loan [Member]</t>
  </si>
  <si>
    <t>Term loan debt</t>
  </si>
  <si>
    <t>2016 term loan tranche A-1 [Member]</t>
  </si>
  <si>
    <t>2016 term loan tranche A-2 [Member]</t>
  </si>
  <si>
    <t>2017 term loan [Member]</t>
  </si>
  <si>
    <t>5.00% Senior Notes due 2022 [Member]</t>
  </si>
  <si>
    <t>Senior notes</t>
  </si>
  <si>
    <t>Senior notes, fair value</t>
  </si>
  <si>
    <t>Fixed interest rate</t>
  </si>
  <si>
    <t>5.00%</t>
  </si>
  <si>
    <t>4.75% Senior Notes Due 2025 initial principal [Member]</t>
  </si>
  <si>
    <t>4.75% Senior Notes Due 2025 Add on [Member]</t>
  </si>
  <si>
    <t>Unamortized premium</t>
  </si>
  <si>
    <t>Effective interest rate</t>
  </si>
  <si>
    <t>3.88%</t>
  </si>
  <si>
    <t>4.75% Senior Notes Due 2025 [Member]</t>
  </si>
  <si>
    <t>4.75%</t>
  </si>
  <si>
    <t>4.00% Senior Notes Due 2026 [Member]</t>
  </si>
  <si>
    <t>4.00%</t>
  </si>
  <si>
    <t>Institutional senior notes Series A and Series B [Member]</t>
  </si>
  <si>
    <t>Institutional senior notes, Series A [Member]</t>
  </si>
  <si>
    <t>3.73%</t>
  </si>
  <si>
    <t>Institutional senior notes, Series B [Member]</t>
  </si>
  <si>
    <t>4.05%</t>
  </si>
  <si>
    <t>2016 revolving credit facility [Member]</t>
  </si>
  <si>
    <t>2016 revolving facility, amount outstanding</t>
  </si>
  <si>
    <t>2016 revolving facility, maximum borrowing capacity</t>
  </si>
  <si>
    <t>2016 revolving credit facility [Member] | Minimum [Member]</t>
  </si>
  <si>
    <t>2016 revolving facility, unused capacity, commitment fee percentage</t>
  </si>
  <si>
    <t>0.13%</t>
  </si>
  <si>
    <t>2016 revolving credit facility [Member] | Maximum [Member]</t>
  </si>
  <si>
    <t>2016 revolving facility, interest rate description</t>
  </si>
  <si>
    <t>LIBOR plus a spread of 1.75 percent</t>
  </si>
  <si>
    <t>0.30%</t>
  </si>
  <si>
    <t>2018 revolving credit facility [Member]</t>
  </si>
  <si>
    <t>2018 revolving credit facility [Member] | Minimum [Member]</t>
  </si>
  <si>
    <t>LIBOR plus a spread of 1.00 percent</t>
  </si>
  <si>
    <t>2018 revolving credit facility [Member] | Maximum [Member]</t>
  </si>
  <si>
    <t>Letter of Credit [Member]</t>
  </si>
  <si>
    <t>Derivatives (Details) - USD ($) $ in Millions</t>
  </si>
  <si>
    <t>Feb. 28, 2017</t>
  </si>
  <si>
    <t>Nov. 30, 2016</t>
  </si>
  <si>
    <t>Derivatives, Fair Value [Line Items]</t>
  </si>
  <si>
    <t>Derivative Instruments Not Designated as Hedging Instruments, Asset, at Fair Value</t>
  </si>
  <si>
    <t>Derivative Asset, Fair Value, Gross Asset</t>
  </si>
  <si>
    <t>Interest Rate Cash Flow Hedge Liability at Fair Value</t>
  </si>
  <si>
    <t>Derivative Instruments Not Designated as Hedging Instruments, Liability, at Fair Value</t>
  </si>
  <si>
    <t>Derivative Liability, Fair Value, Gross Liability</t>
  </si>
  <si>
    <t>Gain (Loss) on Foreign Currency Derivative Instruments Not Designated as Hedging Instruments</t>
  </si>
  <si>
    <t>Unrealized loss on hedging activities</t>
  </si>
  <si>
    <t>Interest Rate Swap [Member]</t>
  </si>
  <si>
    <t>Derivative, Notional Amount</t>
  </si>
  <si>
    <t>Derivative, Average Fixed Interest Rate</t>
  </si>
  <si>
    <t>2.86%</t>
  </si>
  <si>
    <t>Loss reclassified from AOCI into income</t>
  </si>
  <si>
    <t>Cash Flow Hedge Gain (Loss) to be Reclassified within Twelve Months</t>
  </si>
  <si>
    <t>Foreign currency forward cash flow hedge [Member]</t>
  </si>
  <si>
    <t>Gain reclassified from AOCI into income</t>
  </si>
  <si>
    <t>Accumulated Net Gain (Loss) from Designated or Qualifying Cash Flow Hedges [Member]</t>
  </si>
  <si>
    <t>Tax Cuts and Jobs Act of 2017, Reclassification from AOCI to Retained Earnings</t>
  </si>
  <si>
    <t>Derivatives Unrecognized hedging losses in AOCI (Details) - USD ($) $ in Millions</t>
  </si>
  <si>
    <t>Hedging activities in AOCI [Roll Forward]</t>
  </si>
  <si>
    <t>Beginning balance</t>
  </si>
  <si>
    <t>Ending balance</t>
  </si>
  <si>
    <t>Accumulated Other Comprehensive Income (Loss) [Line Items]</t>
  </si>
  <si>
    <t>Derivative Instruments, Gain Reclassified from Accumulated OCI into Income, Effective Portion</t>
  </si>
  <si>
    <t>Acquisition-related Costs (Details) - USD ($) $ in Millions</t>
  </si>
  <si>
    <t>Acquisition-related Costs Reserve [Roll Forward]</t>
  </si>
  <si>
    <t>Balance at November 30, 2017</t>
  </si>
  <si>
    <t>Add: Costs incurred</t>
  </si>
  <si>
    <t>Revision to prior estimates</t>
  </si>
  <si>
    <t>Less: Amount paid</t>
  </si>
  <si>
    <t>Balance at May 31, 2018</t>
  </si>
  <si>
    <t>Acquisition Related Employee Severance [Member]</t>
  </si>
  <si>
    <t>Acquisition Related Contract Termination [Member]</t>
  </si>
  <si>
    <t>Other Acquisition Related Costs [Member]</t>
  </si>
  <si>
    <t>Shared Services [Member]</t>
  </si>
  <si>
    <t>Transportation Segment [Member]</t>
  </si>
  <si>
    <t>Financial Services Segment [Member]</t>
  </si>
  <si>
    <t>CMS Segment [Member]</t>
  </si>
  <si>
    <t>Stock-based Compensation (Details) - USD ($) $ in Millions</t>
  </si>
  <si>
    <t>Employee Service Share-based Compensation, Allocation of Recognized Period Costs [Line Items]</t>
  </si>
  <si>
    <t>Capitalized stock-based compensation cost</t>
  </si>
  <si>
    <t>Cost of revenue [Member]</t>
  </si>
  <si>
    <t>Selling general and administrative [Member]</t>
  </si>
  <si>
    <t>Stock-based Compensation Nonvested stock rollforward (Details) shares in Millions</t>
  </si>
  <si>
    <t>May 31, 2018$ / sharesshares</t>
  </si>
  <si>
    <t>Share-based Compensation Arrangement by Share-based Payment Award, Equity Instruments Other than Options, Nonvested, Number of Shares [Roll Forward]</t>
  </si>
  <si>
    <t>Balance at November 30, 2017, shares | shares</t>
  </si>
  <si>
    <t>Weighted average grant date fair value, November 30, 2017 | $ / shares</t>
  </si>
  <si>
    <t>Granted shares | shares</t>
  </si>
  <si>
    <t>Weighted average grant date fair value, granted | $ / shares</t>
  </si>
  <si>
    <t>Vested shares | shares</t>
  </si>
  <si>
    <t>Weighted average grant date fair value, vested | $ / shares</t>
  </si>
  <si>
    <t>Forfeited shares | shares</t>
  </si>
  <si>
    <t>Weighted average grant date fair value, forfeited | $ / shares</t>
  </si>
  <si>
    <t>Balance at May 31, 2018, shares | shares</t>
  </si>
  <si>
    <t>Weighted average grant date fair value, May 31, 2018 | $ / shares</t>
  </si>
  <si>
    <t>Stock-based Compensation Textuals (Details) - USD ($) $ in Millions</t>
  </si>
  <si>
    <t>Unrecognized stock-based compensation cost</t>
  </si>
  <si>
    <t>Unrecognized stock-based compensation cost recognition period</t>
  </si>
  <si>
    <t>Fair value of shares that vested during the period</t>
  </si>
  <si>
    <t>Stock-based Compensation Stock option rollforward (Details) - USD ($) $ / shares in Units, shares in Millions, $ in Millions</t>
  </si>
  <si>
    <t>Share-based Compensation Arrangement by Share-based Payment Award, Options, Exercises in Period, Intrinsic Value</t>
  </si>
  <si>
    <t>Balance at November 30, 2017, shares</t>
  </si>
  <si>
    <t>Weighted average exercise price, November 30, 2017</t>
  </si>
  <si>
    <t>Exercised options</t>
  </si>
  <si>
    <t>Share-based Compensation Arrangements by Share-based Payment Award, Options, Exercises in Period, Weighted Average Exercise Price</t>
  </si>
  <si>
    <t>Forfeited options</t>
  </si>
  <si>
    <t>Share-based Compensation Arrangements by Share-based Payment Award, Options, Forfeitures in Period, Weighted Average Exercise Price</t>
  </si>
  <si>
    <t>Balance at May 31, 2018, shares</t>
  </si>
  <si>
    <t>Weighted average exercise price, May 31, 2018</t>
  </si>
  <si>
    <t>Share-based Compensation Arrangement by Share-based Payment Award, Options, Outstanding, Weighted Average Remaining Contractual Term</t>
  </si>
  <si>
    <t>2 years 1 month 10 days</t>
  </si>
  <si>
    <t>Share-based Compensation Arrangement by Share-based Payment Award, Options, Outstanding,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Exercisable, Weighted Average Remaining Contractual Term</t>
  </si>
  <si>
    <t>1 year 8 months 9 days</t>
  </si>
  <si>
    <t>Share-based Compensation Arrangement by Share-based Payment Award, Options, Vested and Expected to Vest, Exercisable, Aggregate Intrinsic Value</t>
  </si>
  <si>
    <t>Share-based Compensation Arrangement by Share-based Payment Award, Options, Vested and Expected to Vest, Outstanding, Number</t>
  </si>
  <si>
    <t>Income Taxes (Details) - USD ($) $ in Millions</t>
  </si>
  <si>
    <t>Valuation Allowance [Line Items]</t>
  </si>
  <si>
    <t>Effective Income Tax Rate Reconciliation, Repatriation of Foreign Earnings, Amount</t>
  </si>
  <si>
    <t>Effective Income Tax Rate Reconciliation, Change in Enacted Tax Rate, Amount</t>
  </si>
  <si>
    <t>Effective Income Tax Rate, Continuing Operations</t>
  </si>
  <si>
    <t>10.00%</t>
  </si>
  <si>
    <t>(1.00%)</t>
  </si>
  <si>
    <t>(61.00%)</t>
  </si>
  <si>
    <t>(3.00%)</t>
  </si>
  <si>
    <t>Income Tax Expense (Benefit)</t>
  </si>
  <si>
    <t>Effective Income Tax Rate Reconciliation, Share-Based Compensation, Excess Tax Benefit, Amount</t>
  </si>
  <si>
    <t>Earnings per Share (Details) - shares shares in Millions</t>
  </si>
  <si>
    <t>Weighted average common shares outstanding:</t>
  </si>
  <si>
    <t>Shares used in basic EPS calculation</t>
  </si>
  <si>
    <t>Effect of dilutive securities:</t>
  </si>
  <si>
    <t>RSUs/RSAs</t>
  </si>
  <si>
    <t>Stock options</t>
  </si>
  <si>
    <t>Shares used in diluted EPS calculation</t>
  </si>
  <si>
    <t>Common Stock and Earnings per Share Share Repurchase Programs (Details) - USD ($) $ / shares in Units, shares in Thousands, $ in Millions</t>
  </si>
  <si>
    <t>Mar. 01, 2018</t>
  </si>
  <si>
    <t>Equity, Class of Treasury Stock [Line Items]</t>
  </si>
  <si>
    <t>Stock Repurchase Program, Remaining Authorized Repurchase Amount</t>
  </si>
  <si>
    <t>Shares held in employee benefit trust, shares</t>
  </si>
  <si>
    <t>Accelerated share repurchase March 2018 [Member]</t>
  </si>
  <si>
    <t>Accelerated Share Repurchases, Settlement (Payment) or Receipt</t>
  </si>
  <si>
    <t>Accelerated share repurchase March 2018 [Member] | Initial Delivery [Member]</t>
  </si>
  <si>
    <t>Accelerated share repurchase March 2018 [Member] | Completion Delivery [Member]</t>
  </si>
  <si>
    <t>Stock repurchase program October 2017 [Member]</t>
  </si>
  <si>
    <t>Stock Repurchase Program, Authorized Amount</t>
  </si>
  <si>
    <t>Open market and equity plans [Member]</t>
  </si>
  <si>
    <t>Treasury stock repurchase, price per share</t>
  </si>
  <si>
    <t>Accumulated Other Comprehensive Income (Loss) (Details) - USD ($) $ in Million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Other comprehensive income (loss) before reclassifications</t>
  </si>
  <si>
    <t>Reclassifications from AOCI to income</t>
  </si>
  <si>
    <t>Segment Information (Details) - USD ($) $ in Thousands</t>
  </si>
  <si>
    <t>12 Months Ended</t>
  </si>
  <si>
    <t>Segment Reporting Information [Line Items]</t>
  </si>
  <si>
    <t>Disclosure of Major Customers</t>
  </si>
  <si>
    <t>Adjusted EBITDA</t>
  </si>
  <si>
    <t>Depreciation</t>
  </si>
  <si>
    <t>Loss on debt extinguishment</t>
  </si>
  <si>
    <t>Share of joint venture results not attributable to Adjusted EBITDA</t>
  </si>
  <si>
    <t>Adjusted EBITDA attributable to noncontrolling interest</t>
  </si>
  <si>
    <t>Segment Reconciling Items [Member]</t>
  </si>
  <si>
    <t>Resources Segment [Member]</t>
  </si>
  <si>
    <t>Corporate, Non-Segment [Member]</t>
  </si>
  <si>
    <t>Acquisition Costs, Non-Performance Related [Member]</t>
  </si>
  <si>
    <t>Acquisition Costs, Performance Related [Member]</t>
  </si>
  <si>
    <t>Segment Information Revenue by Transaction Type and Product Category (Details) - USD ($) $ in Millions</t>
  </si>
  <si>
    <t>Revenue from External Customer [Line Items]</t>
  </si>
  <si>
    <t>Recurring Fixed Revenue [Member]</t>
  </si>
  <si>
    <t>Recurring Variable Revenue [Member]</t>
  </si>
  <si>
    <t>Non-recurring Revenue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9801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92016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v>
      </c>
      <c r="B1" s="2" t="s">
        <v>22</v>
      </c>
      <c r="C1" s="2" t="s">
        <v>23</v>
      </c>
    </row>
    <row r="2" spans="1:3">
      <c r="A2" s="3" t="s">
        <v>24</v>
      </c>
    </row>
    <row r="3" spans="1:3">
      <c r="A3" s="4" t="s">
        <v>25</v>
      </c>
      <c r="B3" s="7" t="n">
        <v>159</v>
      </c>
      <c r="C3" s="8" t="n">
        <v>133.8</v>
      </c>
    </row>
    <row r="4" spans="1:3">
      <c r="A4" s="4" t="s">
        <v>26</v>
      </c>
      <c r="B4" s="9" t="n">
        <v>704.2</v>
      </c>
      <c r="C4" s="9" t="n">
        <v>693.5</v>
      </c>
    </row>
    <row r="5" spans="1:3">
      <c r="A5" s="4" t="s">
        <v>27</v>
      </c>
      <c r="B5" s="9" t="n">
        <v>29.9</v>
      </c>
      <c r="C5" s="9" t="n">
        <v>31.9</v>
      </c>
    </row>
    <row r="6" spans="1:3">
      <c r="A6" s="4" t="s">
        <v>28</v>
      </c>
      <c r="B6" s="9" t="n">
        <v>77.59999999999999</v>
      </c>
      <c r="C6" s="9" t="n">
        <v>62.8</v>
      </c>
    </row>
    <row r="7" spans="1:3">
      <c r="A7" s="4" t="s">
        <v>29</v>
      </c>
      <c r="B7" s="9" t="n">
        <v>1151.2</v>
      </c>
      <c r="C7" s="5" t="n">
        <v>0</v>
      </c>
    </row>
    <row r="8" spans="1:3">
      <c r="A8" s="4" t="s">
        <v>30</v>
      </c>
      <c r="B8" s="9" t="n">
        <v>85.2</v>
      </c>
      <c r="C8" s="5" t="n">
        <v>93</v>
      </c>
    </row>
    <row r="9" spans="1:3">
      <c r="A9" s="4" t="s">
        <v>31</v>
      </c>
      <c r="B9" s="9" t="n">
        <v>2207.1</v>
      </c>
      <c r="C9" s="5" t="n">
        <v>1015</v>
      </c>
    </row>
    <row r="10" spans="1:3">
      <c r="A10" s="3" t="s">
        <v>32</v>
      </c>
    </row>
    <row r="11" spans="1:3">
      <c r="A11" s="4" t="s">
        <v>33</v>
      </c>
      <c r="B11" s="9" t="n">
        <v>508.9</v>
      </c>
      <c r="C11" s="9" t="n">
        <v>531.3</v>
      </c>
    </row>
    <row r="12" spans="1:3">
      <c r="A12" s="4" t="s">
        <v>34</v>
      </c>
      <c r="B12" s="9" t="n">
        <v>3544.8</v>
      </c>
      <c r="C12" s="9" t="n">
        <v>4188.3</v>
      </c>
    </row>
    <row r="13" spans="1:3">
      <c r="A13" s="4" t="s">
        <v>35</v>
      </c>
      <c r="B13" s="9" t="n">
        <v>8142.1</v>
      </c>
      <c r="C13" s="9" t="n">
        <v>8778.5</v>
      </c>
    </row>
    <row r="14" spans="1:3">
      <c r="A14" s="4" t="s">
        <v>36</v>
      </c>
      <c r="B14" s="9" t="n">
        <v>11.1</v>
      </c>
      <c r="C14" s="9" t="n">
        <v>7.1</v>
      </c>
    </row>
    <row r="15" spans="1:3">
      <c r="A15" s="4" t="s">
        <v>37</v>
      </c>
      <c r="B15" s="9" t="n">
        <v>51.8</v>
      </c>
      <c r="C15" s="9" t="n">
        <v>34.2</v>
      </c>
    </row>
    <row r="16" spans="1:3">
      <c r="A16" s="4" t="s">
        <v>38</v>
      </c>
      <c r="B16" s="9" t="n">
        <v>12258.7</v>
      </c>
      <c r="C16" s="9" t="n">
        <v>13539.4</v>
      </c>
    </row>
    <row r="17" spans="1:3">
      <c r="A17" s="4" t="s">
        <v>39</v>
      </c>
      <c r="B17" s="9" t="n">
        <v>14465.8</v>
      </c>
      <c r="C17" s="9" t="n">
        <v>14554.4</v>
      </c>
    </row>
    <row r="18" spans="1:3">
      <c r="A18" s="3" t="s">
        <v>40</v>
      </c>
    </row>
    <row r="19" spans="1:3">
      <c r="A19" s="4" t="s">
        <v>41</v>
      </c>
      <c r="B19" s="9" t="n">
        <v>105.8</v>
      </c>
      <c r="C19" s="5" t="n">
        <v>576</v>
      </c>
    </row>
    <row r="20" spans="1:3">
      <c r="A20" s="4" t="s">
        <v>42</v>
      </c>
      <c r="B20" s="9" t="n">
        <v>42.1</v>
      </c>
      <c r="C20" s="9" t="n">
        <v>53.4</v>
      </c>
    </row>
    <row r="21" spans="1:3">
      <c r="A21" s="4" t="s">
        <v>43</v>
      </c>
      <c r="B21" s="9" t="n">
        <v>95.2</v>
      </c>
      <c r="C21" s="9" t="n">
        <v>157.4</v>
      </c>
    </row>
    <row r="22" spans="1:3">
      <c r="A22" s="4" t="s">
        <v>44</v>
      </c>
      <c r="B22" s="9" t="n">
        <v>347.1</v>
      </c>
      <c r="C22" s="5" t="n">
        <v>323</v>
      </c>
    </row>
    <row r="23" spans="1:3">
      <c r="A23" s="4" t="s">
        <v>45</v>
      </c>
      <c r="B23" s="5" t="n">
        <v>13</v>
      </c>
      <c r="C23" s="9" t="n">
        <v>5.5</v>
      </c>
    </row>
    <row r="24" spans="1:3">
      <c r="A24" s="4" t="s">
        <v>46</v>
      </c>
      <c r="B24" s="5" t="n">
        <v>872</v>
      </c>
      <c r="C24" s="9" t="n">
        <v>790.8</v>
      </c>
    </row>
    <row r="25" spans="1:3">
      <c r="A25" s="4" t="s">
        <v>47</v>
      </c>
      <c r="B25" s="9" t="n">
        <v>86.5</v>
      </c>
      <c r="C25" s="5" t="n">
        <v>0</v>
      </c>
    </row>
    <row r="26" spans="1:3">
      <c r="A26" s="4" t="s">
        <v>48</v>
      </c>
      <c r="B26" s="9" t="n">
        <v>1561.7</v>
      </c>
      <c r="C26" s="9" t="n">
        <v>1906.1</v>
      </c>
    </row>
    <row r="27" spans="1:3">
      <c r="A27" s="4" t="s">
        <v>49</v>
      </c>
      <c r="B27" s="9" t="n">
        <v>4353.7</v>
      </c>
      <c r="C27" s="9" t="n">
        <v>3617.3</v>
      </c>
    </row>
    <row r="28" spans="1:3">
      <c r="A28" s="4" t="s">
        <v>50</v>
      </c>
      <c r="B28" s="9" t="n">
        <v>30.9</v>
      </c>
      <c r="C28" s="9" t="n">
        <v>31.8</v>
      </c>
    </row>
    <row r="29" spans="1:3">
      <c r="A29" s="4" t="s">
        <v>36</v>
      </c>
      <c r="B29" s="9" t="n">
        <v>594.4</v>
      </c>
      <c r="C29" s="9" t="n">
        <v>869.8</v>
      </c>
    </row>
    <row r="30" spans="1:3">
      <c r="A30" s="4" t="s">
        <v>51</v>
      </c>
      <c r="B30" s="9" t="n">
        <v>148.5</v>
      </c>
      <c r="C30" s="9" t="n">
        <v>105.9</v>
      </c>
    </row>
    <row r="31" spans="1:3">
      <c r="A31" s="4" t="s">
        <v>52</v>
      </c>
      <c r="B31" s="4" t="s">
        <v>53</v>
      </c>
      <c r="C31" s="4" t="s">
        <v>53</v>
      </c>
    </row>
    <row r="32" spans="1:3">
      <c r="A32" s="4" t="s">
        <v>54</v>
      </c>
      <c r="B32" s="9" t="n">
        <v>7.9</v>
      </c>
      <c r="C32" s="9" t="n">
        <v>19.1</v>
      </c>
    </row>
    <row r="33" spans="1:3">
      <c r="A33" s="3" t="s">
        <v>55</v>
      </c>
    </row>
    <row r="34" spans="1:3">
      <c r="A34" s="4" t="s">
        <v>56</v>
      </c>
      <c r="B34" s="9" t="n">
        <v>4.7</v>
      </c>
      <c r="C34" s="9" t="n">
        <v>4.7</v>
      </c>
    </row>
    <row r="35" spans="1:3">
      <c r="A35" s="4" t="s">
        <v>57</v>
      </c>
      <c r="B35" s="9" t="n">
        <v>7617.3</v>
      </c>
      <c r="C35" s="9" t="n">
        <v>7612.1</v>
      </c>
    </row>
    <row r="36" spans="1:3">
      <c r="A36" s="4" t="s">
        <v>58</v>
      </c>
      <c r="B36" s="9" t="n">
        <v>-2289.2</v>
      </c>
      <c r="C36" s="5" t="n">
        <v>-1745</v>
      </c>
    </row>
    <row r="37" spans="1:3">
      <c r="A37" s="4" t="s">
        <v>59</v>
      </c>
      <c r="B37" s="9" t="n">
        <v>2579.5</v>
      </c>
      <c r="C37" s="9" t="n">
        <v>2217.6</v>
      </c>
    </row>
    <row r="38" spans="1:3">
      <c r="A38" s="4" t="s">
        <v>60</v>
      </c>
      <c r="B38" s="9" t="n">
        <v>-143.6</v>
      </c>
      <c r="C38" s="5" t="n">
        <v>-85</v>
      </c>
    </row>
    <row r="39" spans="1:3">
      <c r="A39" s="4" t="s">
        <v>61</v>
      </c>
      <c r="B39" s="9" t="n">
        <v>7768.7</v>
      </c>
      <c r="C39" s="9" t="n">
        <v>8004.4</v>
      </c>
    </row>
    <row r="40" spans="1:3">
      <c r="A40" s="4" t="s">
        <v>62</v>
      </c>
      <c r="B40" s="8" t="n">
        <v>14465.8</v>
      </c>
      <c r="C40" s="8" t="n">
        <v>145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2</v>
      </c>
    </row>
    <row r="3" spans="1:2">
      <c r="A3" s="3" t="s">
        <v>16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2</v>
      </c>
    </row>
    <row r="3" spans="1:2">
      <c r="A3" s="3" t="s">
        <v>17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2</v>
      </c>
    </row>
    <row r="3" spans="1:2">
      <c r="A3" s="3" t="s">
        <v>17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2</v>
      </c>
    </row>
    <row r="3" spans="1:2">
      <c r="A3" s="3" t="s">
        <v>17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2</v>
      </c>
    </row>
    <row r="3" spans="1:2">
      <c r="A3" s="3" t="s">
        <v>194</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v>
      </c>
      <c r="B1" s="2" t="s">
        <v>22</v>
      </c>
      <c r="C1" s="2" t="s">
        <v>23</v>
      </c>
    </row>
    <row r="2" spans="1:3">
      <c r="A2" s="4" t="s">
        <v>64</v>
      </c>
      <c r="B2" s="10" t="n">
        <v>0.01</v>
      </c>
      <c r="C2" s="10" t="n">
        <v>0.01</v>
      </c>
    </row>
    <row r="3" spans="1:3">
      <c r="A3" s="4" t="s">
        <v>65</v>
      </c>
      <c r="B3" s="5" t="n">
        <v>3000</v>
      </c>
      <c r="C3" s="5" t="n">
        <v>3000</v>
      </c>
    </row>
    <row r="4" spans="1:3">
      <c r="A4" s="4" t="s">
        <v>66</v>
      </c>
      <c r="B4" s="9" t="n">
        <v>472.3</v>
      </c>
      <c r="C4" s="9" t="n">
        <v>468.7</v>
      </c>
    </row>
    <row r="5" spans="1:3">
      <c r="A5" s="4" t="s">
        <v>67</v>
      </c>
      <c r="B5" s="5" t="n">
        <v>392</v>
      </c>
      <c r="C5" s="9" t="n">
        <v>399.2</v>
      </c>
    </row>
    <row r="6" spans="1:3">
      <c r="A6" s="4" t="s">
        <v>68</v>
      </c>
      <c r="B6" s="9" t="n">
        <v>80.3</v>
      </c>
      <c r="C6" s="9" t="n">
        <v>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2</v>
      </c>
    </row>
    <row r="3" spans="1:2">
      <c r="A3" s="3" t="s">
        <v>19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60</v>
      </c>
      <c r="B1" s="2" t="s">
        <v>1</v>
      </c>
    </row>
    <row r="2" spans="1:3">
      <c r="B2" s="2" t="s">
        <v>22</v>
      </c>
      <c r="C2" s="2" t="s">
        <v>23</v>
      </c>
    </row>
    <row r="3" spans="1:3">
      <c r="A3" s="3" t="s">
        <v>216</v>
      </c>
    </row>
    <row r="4" spans="1:3">
      <c r="A4" s="4" t="s">
        <v>261</v>
      </c>
      <c r="B4" s="8" t="n">
        <v>270.9</v>
      </c>
    </row>
    <row r="5" spans="1:3">
      <c r="A5" s="4" t="s">
        <v>262</v>
      </c>
      <c r="B5" s="4" t="s">
        <v>263</v>
      </c>
    </row>
    <row r="6" spans="1:3">
      <c r="A6" s="3" t="s">
        <v>264</v>
      </c>
    </row>
    <row r="7" spans="1:3">
      <c r="A7" s="4" t="s">
        <v>35</v>
      </c>
      <c r="B7" s="8" t="n">
        <v>8142.1</v>
      </c>
      <c r="C7" s="8" t="n">
        <v>8778.5</v>
      </c>
    </row>
    <row r="8" spans="1:3">
      <c r="A8" s="4" t="s">
        <v>265</v>
      </c>
    </row>
    <row r="9" spans="1:3">
      <c r="A9" s="3" t="s">
        <v>264</v>
      </c>
    </row>
    <row r="10" spans="1:3">
      <c r="A10" s="4" t="s">
        <v>266</v>
      </c>
      <c r="B10" s="9" t="n">
        <v>7.3</v>
      </c>
    </row>
    <row r="11" spans="1:3">
      <c r="A11" s="4" t="s">
        <v>267</v>
      </c>
      <c r="B11" s="9" t="n">
        <v>1.1</v>
      </c>
    </row>
    <row r="12" spans="1:3">
      <c r="A12" s="4" t="s">
        <v>268</v>
      </c>
      <c r="B12" s="9" t="n">
        <v>113.8</v>
      </c>
    </row>
    <row r="13" spans="1:3">
      <c r="A13" s="4" t="s">
        <v>35</v>
      </c>
      <c r="B13" s="9" t="n">
        <v>369.9</v>
      </c>
    </row>
    <row r="14" spans="1:3">
      <c r="A14" s="4" t="s">
        <v>269</v>
      </c>
      <c r="B14" s="9" t="n">
        <v>0.9</v>
      </c>
    </row>
    <row r="15" spans="1:3">
      <c r="A15" s="4" t="s">
        <v>39</v>
      </c>
      <c r="B15" s="5" t="n">
        <v>493</v>
      </c>
    </row>
    <row r="16" spans="1:3">
      <c r="A16" s="3" t="s">
        <v>270</v>
      </c>
    </row>
    <row r="17" spans="1:3">
      <c r="A17" s="4" t="s">
        <v>271</v>
      </c>
      <c r="B17" s="9" t="n">
        <v>4.6</v>
      </c>
    </row>
    <row r="18" spans="1:3">
      <c r="A18" s="4" t="s">
        <v>46</v>
      </c>
      <c r="B18" s="9" t="n">
        <v>1.4</v>
      </c>
    </row>
    <row r="19" spans="1:3">
      <c r="A19" s="4" t="s">
        <v>272</v>
      </c>
      <c r="B19" s="9" t="n">
        <v>42.9</v>
      </c>
    </row>
    <row r="20" spans="1:3">
      <c r="A20" s="4" t="s">
        <v>273</v>
      </c>
      <c r="B20" s="9" t="n">
        <v>48.9</v>
      </c>
    </row>
    <row r="21" spans="1:3">
      <c r="A21" s="4" t="s">
        <v>274</v>
      </c>
      <c r="B21" s="9" t="n">
        <v>444.1</v>
      </c>
    </row>
    <row r="22" spans="1:3">
      <c r="A22" s="4" t="s">
        <v>275</v>
      </c>
    </row>
    <row r="23" spans="1:3">
      <c r="A23" s="3" t="s">
        <v>216</v>
      </c>
    </row>
    <row r="24" spans="1:3">
      <c r="A24" s="4" t="s">
        <v>276</v>
      </c>
      <c r="B24" s="7" t="n">
        <v>432</v>
      </c>
    </row>
    <row r="25" spans="1:3">
      <c r="A25" s="4" t="s">
        <v>277</v>
      </c>
      <c r="B25" s="4" t="s">
        <v>278</v>
      </c>
    </row>
    <row r="26" spans="1:3">
      <c r="A26" s="4" t="s">
        <v>279</v>
      </c>
      <c r="B26" s="4" t="s">
        <v>280</v>
      </c>
    </row>
    <row r="27" spans="1:3">
      <c r="A27" s="4" t="s">
        <v>281</v>
      </c>
      <c r="B27" s="7" t="n">
        <v>43</v>
      </c>
    </row>
    <row r="28" spans="1:3">
      <c r="A28" s="4" t="s">
        <v>262</v>
      </c>
      <c r="B28" s="4" t="s">
        <v>282</v>
      </c>
    </row>
    <row r="29" spans="1:3">
      <c r="A29" s="4" t="s">
        <v>283</v>
      </c>
    </row>
    <row r="30" spans="1:3">
      <c r="A30" s="3" t="s">
        <v>270</v>
      </c>
    </row>
    <row r="31" spans="1:3">
      <c r="A31" s="4" t="s">
        <v>274</v>
      </c>
      <c r="B31" s="7" t="n">
        <v>9</v>
      </c>
    </row>
    <row r="32" spans="1:3">
      <c r="A32" s="4" t="s">
        <v>284</v>
      </c>
    </row>
    <row r="33" spans="1:3">
      <c r="A33" s="3" t="s">
        <v>216</v>
      </c>
    </row>
    <row r="34" spans="1:3">
      <c r="A34" s="4" t="s">
        <v>261</v>
      </c>
      <c r="B34" s="5" t="n">
        <v>200</v>
      </c>
    </row>
    <row r="35" spans="1:3">
      <c r="A35" s="4" t="s">
        <v>285</v>
      </c>
    </row>
    <row r="36" spans="1:3">
      <c r="A36" s="3" t="s">
        <v>216</v>
      </c>
    </row>
    <row r="37" spans="1:3">
      <c r="A37" s="4" t="s">
        <v>261</v>
      </c>
      <c r="B37" s="7" t="n">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6</v>
      </c>
      <c r="B1" s="2" t="s">
        <v>22</v>
      </c>
      <c r="C1" s="2" t="s">
        <v>23</v>
      </c>
    </row>
    <row r="2" spans="1:3">
      <c r="A2" s="3" t="s">
        <v>220</v>
      </c>
    </row>
    <row r="3" spans="1:3">
      <c r="A3" s="4" t="s">
        <v>29</v>
      </c>
      <c r="B3" s="8" t="n">
        <v>1151.2</v>
      </c>
      <c r="C3" s="7" t="n">
        <v>0</v>
      </c>
    </row>
    <row r="4" spans="1:3">
      <c r="A4" s="4" t="s">
        <v>47</v>
      </c>
      <c r="B4" s="9" t="n">
        <v>86.5</v>
      </c>
      <c r="C4" s="7" t="n">
        <v>0</v>
      </c>
    </row>
    <row r="5" spans="1:3">
      <c r="A5" s="4" t="s">
        <v>287</v>
      </c>
    </row>
    <row r="6" spans="1:3">
      <c r="A6" s="3" t="s">
        <v>220</v>
      </c>
    </row>
    <row r="7" spans="1:3">
      <c r="A7" s="4" t="s">
        <v>266</v>
      </c>
      <c r="B7" s="9" t="n">
        <v>44.9</v>
      </c>
    </row>
    <row r="8" spans="1:3">
      <c r="A8" s="4" t="s">
        <v>267</v>
      </c>
      <c r="B8" s="9" t="n">
        <v>43.9</v>
      </c>
    </row>
    <row r="9" spans="1:3">
      <c r="A9" s="4" t="s">
        <v>268</v>
      </c>
      <c r="B9" s="9" t="n">
        <v>450.2</v>
      </c>
    </row>
    <row r="10" spans="1:3">
      <c r="A10" s="4" t="s">
        <v>35</v>
      </c>
      <c r="B10" s="9" t="n">
        <v>612.2</v>
      </c>
    </row>
    <row r="11" spans="1:3">
      <c r="A11" s="4" t="s">
        <v>29</v>
      </c>
      <c r="B11" s="9" t="n">
        <v>1151.2</v>
      </c>
    </row>
    <row r="12" spans="1:3">
      <c r="A12" s="4" t="s">
        <v>271</v>
      </c>
      <c r="B12" s="9" t="n">
        <v>9.699999999999999</v>
      </c>
    </row>
    <row r="13" spans="1:3">
      <c r="A13" s="4" t="s">
        <v>36</v>
      </c>
      <c r="B13" s="9" t="n">
        <v>76.8</v>
      </c>
    </row>
    <row r="14" spans="1:3">
      <c r="A14" s="4" t="s">
        <v>47</v>
      </c>
      <c r="B14" s="8" t="n">
        <v>8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3"/>
    <col customWidth="1" max="6" min="6" width="14"/>
  </cols>
  <sheetData>
    <row r="1" spans="1:6">
      <c r="A1" s="1" t="s">
        <v>288</v>
      </c>
      <c r="B1" s="2" t="s">
        <v>70</v>
      </c>
      <c r="D1" s="2" t="s">
        <v>1</v>
      </c>
    </row>
    <row r="2" spans="1:6">
      <c r="B2" s="2" t="s">
        <v>22</v>
      </c>
      <c r="C2" s="2" t="s">
        <v>71</v>
      </c>
      <c r="D2" s="2" t="s">
        <v>22</v>
      </c>
      <c r="E2" s="2" t="s">
        <v>71</v>
      </c>
      <c r="F2" s="2" t="s">
        <v>23</v>
      </c>
    </row>
    <row r="3" spans="1:6">
      <c r="A3" s="3" t="s">
        <v>289</v>
      </c>
    </row>
    <row r="4" spans="1:6">
      <c r="A4" s="4" t="s">
        <v>290</v>
      </c>
      <c r="B4" s="8" t="n">
        <v>88.59999999999999</v>
      </c>
      <c r="C4" s="8" t="n">
        <v>83.7</v>
      </c>
      <c r="D4" s="8" t="n">
        <v>177.6</v>
      </c>
      <c r="E4" s="8" t="n">
        <v>168.4</v>
      </c>
    </row>
    <row r="5" spans="1:6">
      <c r="A5" s="4" t="s">
        <v>291</v>
      </c>
      <c r="B5" s="9" t="n">
        <v>-1043.3</v>
      </c>
      <c r="D5" s="9" t="n">
        <v>-1043.3</v>
      </c>
      <c r="F5" s="8" t="n">
        <v>-933.6</v>
      </c>
    </row>
    <row r="6" spans="1:6">
      <c r="A6" s="4" t="s">
        <v>292</v>
      </c>
      <c r="B6" s="9" t="n">
        <v>4588.1</v>
      </c>
      <c r="D6" s="9" t="n">
        <v>4588.1</v>
      </c>
      <c r="F6" s="9" t="n">
        <v>5121.9</v>
      </c>
    </row>
    <row r="7" spans="1:6">
      <c r="A7" s="4" t="s">
        <v>34</v>
      </c>
      <c r="B7" s="9" t="n">
        <v>3544.8</v>
      </c>
      <c r="D7" s="9" t="n">
        <v>3544.8</v>
      </c>
      <c r="F7" s="9" t="n">
        <v>4188.3</v>
      </c>
    </row>
    <row r="8" spans="1:6">
      <c r="A8" s="4" t="s">
        <v>293</v>
      </c>
    </row>
    <row r="9" spans="1:6">
      <c r="A9" s="3" t="s">
        <v>289</v>
      </c>
    </row>
    <row r="10" spans="1:6">
      <c r="A10" s="4" t="s">
        <v>294</v>
      </c>
      <c r="B10" s="9" t="n">
        <v>749.1</v>
      </c>
      <c r="D10" s="9" t="n">
        <v>749.1</v>
      </c>
      <c r="F10" s="9" t="n">
        <v>753.7</v>
      </c>
    </row>
    <row r="11" spans="1:6">
      <c r="A11" s="4" t="s">
        <v>291</v>
      </c>
      <c r="B11" s="9" t="n">
        <v>-370.9</v>
      </c>
      <c r="D11" s="9" t="n">
        <v>-370.9</v>
      </c>
      <c r="F11" s="9" t="n">
        <v>-340.2</v>
      </c>
    </row>
    <row r="12" spans="1:6">
      <c r="A12" s="4" t="s">
        <v>295</v>
      </c>
      <c r="B12" s="9" t="n">
        <v>378.2</v>
      </c>
      <c r="D12" s="9" t="n">
        <v>378.2</v>
      </c>
      <c r="F12" s="9" t="n">
        <v>413.5</v>
      </c>
    </row>
    <row r="13" spans="1:6">
      <c r="A13" s="4" t="s">
        <v>296</v>
      </c>
    </row>
    <row r="14" spans="1:6">
      <c r="A14" s="3" t="s">
        <v>289</v>
      </c>
    </row>
    <row r="15" spans="1:6">
      <c r="A15" s="4" t="s">
        <v>294</v>
      </c>
      <c r="B15" s="9" t="n">
        <v>2609.1</v>
      </c>
      <c r="D15" s="9" t="n">
        <v>2609.1</v>
      </c>
      <c r="F15" s="9" t="n">
        <v>2957.8</v>
      </c>
    </row>
    <row r="16" spans="1:6">
      <c r="A16" s="4" t="s">
        <v>291</v>
      </c>
      <c r="B16" s="9" t="n">
        <v>-393.3</v>
      </c>
      <c r="D16" s="9" t="n">
        <v>-393.3</v>
      </c>
      <c r="F16" s="9" t="n">
        <v>-348.6</v>
      </c>
    </row>
    <row r="17" spans="1:6">
      <c r="A17" s="4" t="s">
        <v>295</v>
      </c>
      <c r="B17" s="9" t="n">
        <v>2215.8</v>
      </c>
      <c r="D17" s="9" t="n">
        <v>2215.8</v>
      </c>
      <c r="F17" s="9" t="n">
        <v>2609.2</v>
      </c>
    </row>
    <row r="18" spans="1:6">
      <c r="A18" s="4" t="s">
        <v>297</v>
      </c>
    </row>
    <row r="19" spans="1:6">
      <c r="A19" s="3" t="s">
        <v>289</v>
      </c>
    </row>
    <row r="20" spans="1:6">
      <c r="A20" s="4" t="s">
        <v>294</v>
      </c>
      <c r="B20" s="9" t="n">
        <v>655.4</v>
      </c>
      <c r="D20" s="9" t="n">
        <v>655.4</v>
      </c>
      <c r="F20" s="9" t="n">
        <v>827.6</v>
      </c>
    </row>
    <row r="21" spans="1:6">
      <c r="A21" s="4" t="s">
        <v>291</v>
      </c>
      <c r="B21" s="9" t="n">
        <v>-80.3</v>
      </c>
      <c r="D21" s="9" t="n">
        <v>-80.3</v>
      </c>
      <c r="F21" s="9" t="n">
        <v>-73.40000000000001</v>
      </c>
    </row>
    <row r="22" spans="1:6">
      <c r="A22" s="4" t="s">
        <v>295</v>
      </c>
      <c r="B22" s="9" t="n">
        <v>575.1</v>
      </c>
      <c r="D22" s="9" t="n">
        <v>575.1</v>
      </c>
      <c r="F22" s="9" t="n">
        <v>754.2</v>
      </c>
    </row>
    <row r="23" spans="1:6">
      <c r="A23" s="4" t="s">
        <v>298</v>
      </c>
    </row>
    <row r="24" spans="1:6">
      <c r="A24" s="3" t="s">
        <v>289</v>
      </c>
    </row>
    <row r="25" spans="1:6">
      <c r="A25" s="4" t="s">
        <v>294</v>
      </c>
      <c r="B25" s="9" t="n">
        <v>85.40000000000001</v>
      </c>
      <c r="D25" s="9" t="n">
        <v>85.40000000000001</v>
      </c>
      <c r="F25" s="9" t="n">
        <v>85.59999999999999</v>
      </c>
    </row>
    <row r="26" spans="1:6">
      <c r="A26" s="4" t="s">
        <v>291</v>
      </c>
      <c r="B26" s="9" t="n">
        <v>-58.8</v>
      </c>
      <c r="D26" s="9" t="n">
        <v>-58.8</v>
      </c>
      <c r="F26" s="9" t="n">
        <v>-54.3</v>
      </c>
    </row>
    <row r="27" spans="1:6">
      <c r="A27" s="4" t="s">
        <v>295</v>
      </c>
      <c r="B27" s="9" t="n">
        <v>26.6</v>
      </c>
      <c r="D27" s="9" t="n">
        <v>26.6</v>
      </c>
      <c r="F27" s="9" t="n">
        <v>31.3</v>
      </c>
    </row>
    <row r="28" spans="1:6">
      <c r="A28" s="4" t="s">
        <v>299</v>
      </c>
    </row>
    <row r="29" spans="1:6">
      <c r="A29" s="3" t="s">
        <v>289</v>
      </c>
    </row>
    <row r="30" spans="1:6">
      <c r="A30" s="4" t="s">
        <v>294</v>
      </c>
      <c r="B30" s="9" t="n">
        <v>481.3</v>
      </c>
      <c r="D30" s="9" t="n">
        <v>481.3</v>
      </c>
      <c r="F30" s="9" t="n">
        <v>488.9</v>
      </c>
    </row>
    <row r="31" spans="1:6">
      <c r="A31" s="4" t="s">
        <v>291</v>
      </c>
      <c r="B31" s="9" t="n">
        <v>-132.5</v>
      </c>
      <c r="D31" s="9" t="n">
        <v>-132.5</v>
      </c>
      <c r="F31" s="9" t="n">
        <v>-111.4</v>
      </c>
    </row>
    <row r="32" spans="1:6">
      <c r="A32" s="4" t="s">
        <v>295</v>
      </c>
      <c r="B32" s="9" t="n">
        <v>348.8</v>
      </c>
      <c r="D32" s="9" t="n">
        <v>348.8</v>
      </c>
      <c r="F32" s="9" t="n">
        <v>377.5</v>
      </c>
    </row>
    <row r="33" spans="1:6">
      <c r="A33" s="4" t="s">
        <v>300</v>
      </c>
    </row>
    <row r="34" spans="1:6">
      <c r="A34" s="3" t="s">
        <v>289</v>
      </c>
    </row>
    <row r="35" spans="1:6">
      <c r="A35" s="4" t="s">
        <v>294</v>
      </c>
      <c r="B35" s="9" t="n">
        <v>7.8</v>
      </c>
      <c r="D35" s="9" t="n">
        <v>7.8</v>
      </c>
      <c r="F35" s="9" t="n">
        <v>8.300000000000001</v>
      </c>
    </row>
    <row r="36" spans="1:6">
      <c r="A36" s="4" t="s">
        <v>291</v>
      </c>
      <c r="B36" s="9" t="n">
        <v>-7.5</v>
      </c>
      <c r="D36" s="9" t="n">
        <v>-7.5</v>
      </c>
      <c r="F36" s="9" t="n">
        <v>-5.7</v>
      </c>
    </row>
    <row r="37" spans="1:6">
      <c r="A37" s="4" t="s">
        <v>295</v>
      </c>
      <c r="B37" s="8" t="n">
        <v>0.3</v>
      </c>
      <c r="D37" s="8" t="n">
        <v>0.3</v>
      </c>
      <c r="F37" s="8" t="n">
        <v>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1</v>
      </c>
      <c r="B1" s="2" t="s">
        <v>70</v>
      </c>
      <c r="D1" s="2" t="s">
        <v>1</v>
      </c>
    </row>
    <row r="2" spans="1:5">
      <c r="B2" s="2" t="s">
        <v>22</v>
      </c>
      <c r="C2" s="2" t="s">
        <v>71</v>
      </c>
      <c r="D2" s="2" t="s">
        <v>22</v>
      </c>
      <c r="E2" s="2" t="s">
        <v>71</v>
      </c>
    </row>
    <row r="3" spans="1:5">
      <c r="A3" s="3" t="s">
        <v>302</v>
      </c>
    </row>
    <row r="4" spans="1:5">
      <c r="A4" s="4" t="s">
        <v>290</v>
      </c>
      <c r="B4" s="8" t="n">
        <v>88.59999999999999</v>
      </c>
      <c r="C4" s="8" t="n">
        <v>83.7</v>
      </c>
      <c r="D4" s="8" t="n">
        <v>177.6</v>
      </c>
      <c r="E4" s="8" t="n">
        <v>168.4</v>
      </c>
    </row>
    <row r="5" spans="1:5">
      <c r="A5" s="4" t="s">
        <v>303</v>
      </c>
      <c r="B5" s="9" t="n">
        <v>157.7</v>
      </c>
      <c r="D5" s="9" t="n">
        <v>157.7</v>
      </c>
    </row>
    <row r="6" spans="1:5">
      <c r="A6" s="5" t="n">
        <v>2019</v>
      </c>
      <c r="B6" s="9" t="n">
        <v>293.7</v>
      </c>
      <c r="D6" s="9" t="n">
        <v>293.7</v>
      </c>
    </row>
    <row r="7" spans="1:5">
      <c r="A7" s="5" t="n">
        <v>2020</v>
      </c>
      <c r="B7" s="9" t="n">
        <v>286.4</v>
      </c>
      <c r="D7" s="9" t="n">
        <v>286.4</v>
      </c>
    </row>
    <row r="8" spans="1:5">
      <c r="A8" s="5" t="n">
        <v>2021</v>
      </c>
      <c r="B8" s="5" t="n">
        <v>281</v>
      </c>
      <c r="D8" s="5" t="n">
        <v>281</v>
      </c>
    </row>
    <row r="9" spans="1:5">
      <c r="A9" s="5" t="n">
        <v>2022</v>
      </c>
      <c r="B9" s="9" t="n">
        <v>262.1</v>
      </c>
      <c r="D9" s="9" t="n">
        <v>262.1</v>
      </c>
    </row>
    <row r="10" spans="1:5">
      <c r="A10" s="4" t="s">
        <v>304</v>
      </c>
      <c r="B10" s="8" t="n">
        <v>2263.9</v>
      </c>
      <c r="D10" s="8" t="n">
        <v>226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68"/>
    <col customWidth="1" max="2" min="2" width="36"/>
    <col customWidth="1" max="3" min="3" width="14"/>
    <col customWidth="1" max="4" min="4" width="14"/>
    <col customWidth="1" max="5" min="5" width="14"/>
    <col customWidth="1" max="6" min="6" width="14"/>
  </cols>
  <sheetData>
    <row r="1" spans="1:6">
      <c r="A1" s="1" t="s">
        <v>305</v>
      </c>
      <c r="B1" s="2" t="s">
        <v>1</v>
      </c>
    </row>
    <row r="2" spans="1:6">
      <c r="B2" s="2" t="s">
        <v>22</v>
      </c>
      <c r="C2" s="2" t="s">
        <v>306</v>
      </c>
      <c r="D2" s="2" t="s">
        <v>23</v>
      </c>
      <c r="E2" s="2" t="s">
        <v>307</v>
      </c>
      <c r="F2" s="2" t="s">
        <v>308</v>
      </c>
    </row>
    <row r="3" spans="1:6">
      <c r="A3" s="3" t="s">
        <v>309</v>
      </c>
    </row>
    <row r="4" spans="1:6">
      <c r="A4" s="4" t="s">
        <v>41</v>
      </c>
      <c r="B4" s="8" t="n">
        <v>105.8</v>
      </c>
      <c r="D4" s="7" t="n">
        <v>576</v>
      </c>
    </row>
    <row r="5" spans="1:6">
      <c r="A5" s="4" t="s">
        <v>310</v>
      </c>
      <c r="B5" s="9" t="n">
        <v>-44.2</v>
      </c>
      <c r="D5" s="9" t="n">
        <v>-42.8</v>
      </c>
    </row>
    <row r="6" spans="1:6">
      <c r="A6" s="4" t="s">
        <v>311</v>
      </c>
      <c r="B6" s="9" t="n">
        <v>3.4</v>
      </c>
      <c r="D6" s="9" t="n">
        <v>4.2</v>
      </c>
    </row>
    <row r="7" spans="1:6">
      <c r="A7" s="4" t="s">
        <v>312</v>
      </c>
      <c r="B7" s="9" t="n">
        <v>4459.5</v>
      </c>
      <c r="D7" s="9" t="n">
        <v>4193.3</v>
      </c>
    </row>
    <row r="8" spans="1:6">
      <c r="A8" s="4" t="s">
        <v>49</v>
      </c>
      <c r="B8" s="8" t="n">
        <v>4353.7</v>
      </c>
      <c r="D8" s="9" t="n">
        <v>3617.3</v>
      </c>
    </row>
    <row r="9" spans="1:6">
      <c r="A9" s="4" t="s">
        <v>313</v>
      </c>
      <c r="B9" s="4" t="s">
        <v>314</v>
      </c>
    </row>
    <row r="10" spans="1:6">
      <c r="A10" s="4" t="s">
        <v>315</v>
      </c>
      <c r="B10" s="8" t="n">
        <v>1.6</v>
      </c>
    </row>
    <row r="11" spans="1:6">
      <c r="A11" s="4" t="s">
        <v>316</v>
      </c>
      <c r="B11" s="4" t="s">
        <v>317</v>
      </c>
    </row>
    <row r="12" spans="1:6">
      <c r="A12" s="4" t="s">
        <v>318</v>
      </c>
    </row>
    <row r="13" spans="1:6">
      <c r="A13" s="3" t="s">
        <v>309</v>
      </c>
    </row>
    <row r="14" spans="1:6">
      <c r="A14" s="4" t="s">
        <v>319</v>
      </c>
      <c r="B14" s="7" t="n">
        <v>1101</v>
      </c>
      <c r="F14" s="7" t="n">
        <v>1206</v>
      </c>
    </row>
    <row r="15" spans="1:6">
      <c r="A15" s="4" t="s">
        <v>320</v>
      </c>
    </row>
    <row r="16" spans="1:6">
      <c r="A16" s="3" t="s">
        <v>309</v>
      </c>
    </row>
    <row r="17" spans="1:6">
      <c r="A17" s="4" t="s">
        <v>319</v>
      </c>
      <c r="B17" s="9" t="n">
        <v>598.6</v>
      </c>
      <c r="D17" s="5" t="n">
        <v>615</v>
      </c>
    </row>
    <row r="18" spans="1:6">
      <c r="A18" s="4" t="s">
        <v>321</v>
      </c>
    </row>
    <row r="19" spans="1:6">
      <c r="A19" s="3" t="s">
        <v>309</v>
      </c>
    </row>
    <row r="20" spans="1:6">
      <c r="A20" s="4" t="s">
        <v>319</v>
      </c>
      <c r="B20" s="9" t="n">
        <v>501.9</v>
      </c>
      <c r="D20" s="9" t="n">
        <v>515.6</v>
      </c>
    </row>
    <row r="21" spans="1:6">
      <c r="A21" s="4" t="s">
        <v>322</v>
      </c>
    </row>
    <row r="22" spans="1:6">
      <c r="A22" s="3" t="s">
        <v>309</v>
      </c>
    </row>
    <row r="23" spans="1:6">
      <c r="A23" s="4" t="s">
        <v>319</v>
      </c>
      <c r="B23" s="5" t="n">
        <v>0</v>
      </c>
      <c r="D23" s="5" t="n">
        <v>500</v>
      </c>
      <c r="E23" s="7" t="n">
        <v>500</v>
      </c>
    </row>
    <row r="24" spans="1:6">
      <c r="A24" s="4" t="s">
        <v>323</v>
      </c>
    </row>
    <row r="25" spans="1:6">
      <c r="A25" s="3" t="s">
        <v>309</v>
      </c>
    </row>
    <row r="26" spans="1:6">
      <c r="A26" s="4" t="s">
        <v>324</v>
      </c>
      <c r="B26" s="5" t="n">
        <v>750</v>
      </c>
      <c r="D26" s="5" t="n">
        <v>750</v>
      </c>
    </row>
    <row r="27" spans="1:6">
      <c r="A27" s="4" t="s">
        <v>325</v>
      </c>
      <c r="B27" s="7" t="n">
        <v>768</v>
      </c>
    </row>
    <row r="28" spans="1:6">
      <c r="A28" s="4" t="s">
        <v>326</v>
      </c>
      <c r="B28" s="4" t="s">
        <v>327</v>
      </c>
    </row>
    <row r="29" spans="1:6">
      <c r="A29" s="4" t="s">
        <v>328</v>
      </c>
    </row>
    <row r="30" spans="1:6">
      <c r="A30" s="3" t="s">
        <v>309</v>
      </c>
    </row>
    <row r="31" spans="1:6">
      <c r="A31" s="4" t="s">
        <v>324</v>
      </c>
      <c r="B31" s="7" t="n">
        <v>500</v>
      </c>
    </row>
    <row r="32" spans="1:6">
      <c r="A32" s="4" t="s">
        <v>329</v>
      </c>
    </row>
    <row r="33" spans="1:6">
      <c r="A33" s="3" t="s">
        <v>309</v>
      </c>
    </row>
    <row r="34" spans="1:6">
      <c r="A34" s="4" t="s">
        <v>324</v>
      </c>
      <c r="B34" s="5" t="n">
        <v>300</v>
      </c>
    </row>
    <row r="35" spans="1:6">
      <c r="A35" s="4" t="s">
        <v>330</v>
      </c>
      <c r="B35" s="8" t="n">
        <v>16.5</v>
      </c>
    </row>
    <row r="36" spans="1:6">
      <c r="A36" s="4" t="s">
        <v>331</v>
      </c>
      <c r="B36" s="4" t="s">
        <v>332</v>
      </c>
    </row>
    <row r="37" spans="1:6">
      <c r="A37" s="4" t="s">
        <v>333</v>
      </c>
    </row>
    <row r="38" spans="1:6">
      <c r="A38" s="3" t="s">
        <v>309</v>
      </c>
    </row>
    <row r="39" spans="1:6">
      <c r="A39" s="4" t="s">
        <v>324</v>
      </c>
      <c r="B39" s="8" t="n">
        <v>814.8</v>
      </c>
      <c r="D39" s="9" t="n">
        <v>815.8</v>
      </c>
    </row>
    <row r="40" spans="1:6">
      <c r="A40" s="4" t="s">
        <v>325</v>
      </c>
      <c r="B40" s="7" t="n">
        <v>795</v>
      </c>
    </row>
    <row r="41" spans="1:6">
      <c r="A41" s="4" t="s">
        <v>326</v>
      </c>
      <c r="B41" s="4" t="s">
        <v>334</v>
      </c>
    </row>
    <row r="42" spans="1:6">
      <c r="A42" s="4" t="s">
        <v>335</v>
      </c>
    </row>
    <row r="43" spans="1:6">
      <c r="A43" s="3" t="s">
        <v>309</v>
      </c>
    </row>
    <row r="44" spans="1:6">
      <c r="A44" s="4" t="s">
        <v>324</v>
      </c>
      <c r="B44" s="7" t="n">
        <v>500</v>
      </c>
      <c r="C44" s="7" t="n">
        <v>500</v>
      </c>
      <c r="D44" s="5" t="n">
        <v>0</v>
      </c>
    </row>
    <row r="45" spans="1:6">
      <c r="A45" s="4" t="s">
        <v>325</v>
      </c>
      <c r="B45" s="7" t="n">
        <v>477</v>
      </c>
    </row>
    <row r="46" spans="1:6">
      <c r="A46" s="4" t="s">
        <v>326</v>
      </c>
      <c r="B46" s="4" t="s">
        <v>336</v>
      </c>
    </row>
    <row r="47" spans="1:6">
      <c r="A47" s="4" t="s">
        <v>337</v>
      </c>
    </row>
    <row r="48" spans="1:6">
      <c r="A48" s="3" t="s">
        <v>309</v>
      </c>
    </row>
    <row r="49" spans="1:6">
      <c r="A49" s="4" t="s">
        <v>324</v>
      </c>
      <c r="B49" s="7" t="n">
        <v>500</v>
      </c>
    </row>
    <row r="50" spans="1:6">
      <c r="A50" s="4" t="s">
        <v>338</v>
      </c>
    </row>
    <row r="51" spans="1:6">
      <c r="A51" s="3" t="s">
        <v>309</v>
      </c>
    </row>
    <row r="52" spans="1:6">
      <c r="A52" s="4" t="s">
        <v>324</v>
      </c>
      <c r="B52" s="7" t="n">
        <v>0</v>
      </c>
      <c r="D52" s="9" t="n">
        <v>95.8</v>
      </c>
    </row>
    <row r="53" spans="1:6">
      <c r="A53" s="4" t="s">
        <v>326</v>
      </c>
      <c r="B53" s="4" t="s">
        <v>339</v>
      </c>
    </row>
    <row r="54" spans="1:6">
      <c r="A54" s="4" t="s">
        <v>340</v>
      </c>
    </row>
    <row r="55" spans="1:6">
      <c r="A55" s="3" t="s">
        <v>309</v>
      </c>
    </row>
    <row r="56" spans="1:6">
      <c r="A56" s="4" t="s">
        <v>324</v>
      </c>
      <c r="B56" s="7" t="n">
        <v>0</v>
      </c>
      <c r="D56" s="9" t="n">
        <v>53.7</v>
      </c>
    </row>
    <row r="57" spans="1:6">
      <c r="A57" s="4" t="s">
        <v>326</v>
      </c>
      <c r="B57" s="4" t="s">
        <v>341</v>
      </c>
    </row>
    <row r="58" spans="1:6">
      <c r="A58" s="4" t="s">
        <v>342</v>
      </c>
    </row>
    <row r="59" spans="1:6">
      <c r="A59" s="3" t="s">
        <v>309</v>
      </c>
    </row>
    <row r="60" spans="1:6">
      <c r="A60" s="4" t="s">
        <v>343</v>
      </c>
      <c r="B60" s="7" t="n">
        <v>1335</v>
      </c>
      <c r="D60" s="7" t="n">
        <v>886</v>
      </c>
    </row>
    <row r="61" spans="1:6">
      <c r="A61" s="4" t="s">
        <v>344</v>
      </c>
      <c r="B61" s="7" t="n">
        <v>1850</v>
      </c>
    </row>
    <row r="62" spans="1:6">
      <c r="A62" s="4" t="s">
        <v>345</v>
      </c>
    </row>
    <row r="63" spans="1:6">
      <c r="A63" s="3" t="s">
        <v>309</v>
      </c>
    </row>
    <row r="64" spans="1:6">
      <c r="A64" s="4" t="s">
        <v>346</v>
      </c>
      <c r="B64" s="4" t="s">
        <v>347</v>
      </c>
    </row>
    <row r="65" spans="1:6">
      <c r="A65" s="4" t="s">
        <v>348</v>
      </c>
    </row>
    <row r="66" spans="1:6">
      <c r="A66" s="3" t="s">
        <v>309</v>
      </c>
    </row>
    <row r="67" spans="1:6">
      <c r="A67" s="4" t="s">
        <v>349</v>
      </c>
      <c r="B67" s="4" t="s">
        <v>350</v>
      </c>
    </row>
    <row r="68" spans="1:6">
      <c r="A68" s="4" t="s">
        <v>346</v>
      </c>
      <c r="B68" s="4" t="s">
        <v>351</v>
      </c>
    </row>
    <row r="69" spans="1:6">
      <c r="A69" s="4" t="s">
        <v>352</v>
      </c>
    </row>
    <row r="70" spans="1:6">
      <c r="A70" s="3" t="s">
        <v>309</v>
      </c>
    </row>
    <row r="71" spans="1:6">
      <c r="A71" s="4" t="s">
        <v>344</v>
      </c>
      <c r="B71" s="7" t="n">
        <v>2000</v>
      </c>
    </row>
    <row r="72" spans="1:6">
      <c r="A72" s="4" t="s">
        <v>353</v>
      </c>
    </row>
    <row r="73" spans="1:6">
      <c r="A73" s="3" t="s">
        <v>309</v>
      </c>
    </row>
    <row r="74" spans="1:6">
      <c r="A74" s="4" t="s">
        <v>349</v>
      </c>
      <c r="B74" s="4" t="s">
        <v>354</v>
      </c>
    </row>
    <row r="75" spans="1:6">
      <c r="A75" s="4" t="s">
        <v>346</v>
      </c>
      <c r="B75" s="4" t="s">
        <v>347</v>
      </c>
    </row>
    <row r="76" spans="1:6">
      <c r="A76" s="4" t="s">
        <v>355</v>
      </c>
    </row>
    <row r="77" spans="1:6">
      <c r="A77" s="3" t="s">
        <v>309</v>
      </c>
    </row>
    <row r="78" spans="1:6">
      <c r="A78" s="4" t="s">
        <v>349</v>
      </c>
      <c r="B78" s="4" t="s">
        <v>350</v>
      </c>
    </row>
    <row r="79" spans="1:6">
      <c r="A79" s="4" t="s">
        <v>346</v>
      </c>
      <c r="B79" s="4" t="s">
        <v>351</v>
      </c>
    </row>
    <row r="80" spans="1:6">
      <c r="A80" s="4" t="s">
        <v>356</v>
      </c>
    </row>
    <row r="81" spans="1:6">
      <c r="A81" s="3" t="s">
        <v>309</v>
      </c>
    </row>
    <row r="82" spans="1:6">
      <c r="A82" s="4" t="s">
        <v>344</v>
      </c>
      <c r="B82" s="7" t="n">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 customWidth="1" max="7" min="7" width="14"/>
    <col customWidth="1" max="8" min="8" width="14"/>
    <col customWidth="1" max="9" min="9" width="14"/>
  </cols>
  <sheetData>
    <row r="1" spans="1:9">
      <c r="A1" s="1" t="s">
        <v>357</v>
      </c>
      <c r="B1" s="2" t="s">
        <v>70</v>
      </c>
      <c r="D1" s="2" t="s">
        <v>1</v>
      </c>
    </row>
    <row r="2" spans="1:9">
      <c r="B2" s="2" t="s">
        <v>22</v>
      </c>
      <c r="C2" s="2" t="s">
        <v>71</v>
      </c>
      <c r="D2" s="2" t="s">
        <v>22</v>
      </c>
      <c r="E2" s="2" t="s">
        <v>71</v>
      </c>
      <c r="F2" s="2" t="s">
        <v>306</v>
      </c>
      <c r="G2" s="2" t="s">
        <v>23</v>
      </c>
      <c r="H2" s="2" t="s">
        <v>358</v>
      </c>
      <c r="I2" s="2" t="s">
        <v>359</v>
      </c>
    </row>
    <row r="3" spans="1:9">
      <c r="A3" s="3" t="s">
        <v>360</v>
      </c>
    </row>
    <row r="4" spans="1:9">
      <c r="A4" s="4" t="s">
        <v>361</v>
      </c>
      <c r="B4" s="7" t="n">
        <v>1</v>
      </c>
      <c r="D4" s="7" t="n">
        <v>1</v>
      </c>
      <c r="G4" s="8" t="n">
        <v>2.8</v>
      </c>
    </row>
    <row r="5" spans="1:9">
      <c r="A5" s="4" t="s">
        <v>362</v>
      </c>
      <c r="B5" s="5" t="n">
        <v>1</v>
      </c>
      <c r="D5" s="5" t="n">
        <v>1</v>
      </c>
      <c r="G5" s="9" t="n">
        <v>2.8</v>
      </c>
    </row>
    <row r="6" spans="1:9">
      <c r="A6" s="4" t="s">
        <v>363</v>
      </c>
      <c r="B6" s="9" t="n">
        <v>1.8</v>
      </c>
      <c r="D6" s="9" t="n">
        <v>1.8</v>
      </c>
      <c r="G6" s="9" t="n">
        <v>8.9</v>
      </c>
    </row>
    <row r="7" spans="1:9">
      <c r="A7" s="4" t="s">
        <v>364</v>
      </c>
      <c r="B7" s="9" t="n">
        <v>1.8</v>
      </c>
      <c r="D7" s="9" t="n">
        <v>1.8</v>
      </c>
      <c r="G7" s="9" t="n">
        <v>1.7</v>
      </c>
    </row>
    <row r="8" spans="1:9">
      <c r="A8" s="4" t="s">
        <v>365</v>
      </c>
      <c r="B8" s="9" t="n">
        <v>3.6</v>
      </c>
      <c r="D8" s="9" t="n">
        <v>3.6</v>
      </c>
      <c r="G8" s="9" t="n">
        <v>10.6</v>
      </c>
    </row>
    <row r="9" spans="1:9">
      <c r="A9" s="4" t="s">
        <v>366</v>
      </c>
      <c r="B9" s="9" t="n">
        <v>5.7</v>
      </c>
      <c r="C9" s="8" t="n">
        <v>-9.699999999999999</v>
      </c>
      <c r="D9" s="9" t="n">
        <v>3.8</v>
      </c>
      <c r="E9" s="8" t="n">
        <v>-6.1</v>
      </c>
    </row>
    <row r="10" spans="1:9">
      <c r="A10" s="4" t="s">
        <v>60</v>
      </c>
      <c r="B10" s="9" t="n">
        <v>-143.6</v>
      </c>
      <c r="D10" s="9" t="n">
        <v>-143.6</v>
      </c>
      <c r="G10" s="5" t="n">
        <v>-85</v>
      </c>
    </row>
    <row r="11" spans="1:9">
      <c r="A11" s="4" t="s">
        <v>367</v>
      </c>
      <c r="B11" s="5" t="n">
        <v>1</v>
      </c>
      <c r="C11" s="9" t="n">
        <v>-1.6</v>
      </c>
      <c r="D11" s="9" t="n">
        <v>5.8</v>
      </c>
      <c r="E11" s="9" t="n">
        <v>1.4</v>
      </c>
    </row>
    <row r="12" spans="1:9">
      <c r="A12" s="4" t="s">
        <v>368</v>
      </c>
    </row>
    <row r="13" spans="1:9">
      <c r="A13" s="3" t="s">
        <v>360</v>
      </c>
    </row>
    <row r="14" spans="1:9">
      <c r="A14" s="4" t="s">
        <v>369</v>
      </c>
      <c r="B14" s="7" t="n">
        <v>400</v>
      </c>
      <c r="D14" s="7" t="n">
        <v>400</v>
      </c>
    </row>
    <row r="15" spans="1:9">
      <c r="A15" s="4" t="s">
        <v>370</v>
      </c>
      <c r="B15" s="4" t="s">
        <v>371</v>
      </c>
      <c r="D15" s="4" t="s">
        <v>371</v>
      </c>
    </row>
    <row r="16" spans="1:9">
      <c r="A16" s="4" t="s">
        <v>367</v>
      </c>
      <c r="B16" s="8" t="n">
        <v>0.2</v>
      </c>
      <c r="C16" s="9" t="n">
        <v>-2.3</v>
      </c>
      <c r="D16" s="8" t="n">
        <v>3.8</v>
      </c>
      <c r="E16" s="9" t="n">
        <v>-1.1</v>
      </c>
    </row>
    <row r="17" spans="1:9">
      <c r="A17" s="4" t="s">
        <v>372</v>
      </c>
      <c r="B17" s="9" t="n">
        <v>0.8</v>
      </c>
      <c r="C17" s="9" t="n">
        <v>1.5</v>
      </c>
      <c r="D17" s="5" t="n">
        <v>2</v>
      </c>
      <c r="E17" s="9" t="n">
        <v>3.2</v>
      </c>
    </row>
    <row r="18" spans="1:9">
      <c r="A18" s="4" t="s">
        <v>373</v>
      </c>
      <c r="D18" s="9" t="n">
        <v>1.1</v>
      </c>
    </row>
    <row r="19" spans="1:9">
      <c r="A19" s="4" t="s">
        <v>374</v>
      </c>
    </row>
    <row r="20" spans="1:9">
      <c r="A20" s="3" t="s">
        <v>360</v>
      </c>
    </row>
    <row r="21" spans="1:9">
      <c r="A21" s="4" t="s">
        <v>369</v>
      </c>
      <c r="B21" s="9" t="n">
        <v>294.1</v>
      </c>
      <c r="D21" s="9" t="n">
        <v>294.1</v>
      </c>
      <c r="G21" s="9" t="n">
        <v>261.3</v>
      </c>
    </row>
    <row r="22" spans="1:9">
      <c r="A22" s="4" t="s">
        <v>367</v>
      </c>
      <c r="B22" s="5" t="n">
        <v>0</v>
      </c>
      <c r="C22" s="9" t="n">
        <v>-0.6</v>
      </c>
      <c r="D22" s="5" t="n">
        <v>0</v>
      </c>
      <c r="E22" s="9" t="n">
        <v>-0.2</v>
      </c>
    </row>
    <row r="23" spans="1:9">
      <c r="A23" s="4" t="s">
        <v>375</v>
      </c>
      <c r="B23" s="5" t="n">
        <v>0</v>
      </c>
      <c r="C23" s="9" t="n">
        <v>0.2</v>
      </c>
      <c r="D23" s="5" t="n">
        <v>0</v>
      </c>
      <c r="E23" s="9" t="n">
        <v>0.5</v>
      </c>
    </row>
    <row r="24" spans="1:9">
      <c r="A24" s="4" t="s">
        <v>376</v>
      </c>
    </row>
    <row r="25" spans="1:9">
      <c r="A25" s="3" t="s">
        <v>360</v>
      </c>
    </row>
    <row r="26" spans="1:9">
      <c r="A26" s="4" t="s">
        <v>60</v>
      </c>
      <c r="B26" s="9" t="n">
        <v>-2.3</v>
      </c>
      <c r="C26" s="9" t="n">
        <v>-9.1</v>
      </c>
      <c r="D26" s="9" t="n">
        <v>-2.3</v>
      </c>
      <c r="E26" s="9" t="n">
        <v>-9.1</v>
      </c>
      <c r="F26" s="8" t="n">
        <v>-3.3</v>
      </c>
      <c r="G26" s="8" t="n">
        <v>-3.9</v>
      </c>
      <c r="H26" s="8" t="n">
        <v>-7.5</v>
      </c>
      <c r="I26" s="8" t="n">
        <v>-10.5</v>
      </c>
    </row>
    <row r="27" spans="1:9">
      <c r="A27" s="4" t="s">
        <v>367</v>
      </c>
      <c r="D27" s="9" t="n">
        <v>3.8</v>
      </c>
    </row>
    <row r="28" spans="1:9">
      <c r="A28" s="4" t="s">
        <v>372</v>
      </c>
      <c r="D28" s="5" t="n">
        <v>2</v>
      </c>
    </row>
    <row r="29" spans="1:9">
      <c r="A29" s="4" t="s">
        <v>377</v>
      </c>
      <c r="B29" s="7" t="n">
        <v>0</v>
      </c>
      <c r="C29" s="7" t="n">
        <v>0</v>
      </c>
      <c r="D29" s="8" t="n">
        <v>-4.2</v>
      </c>
      <c r="E29"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78</v>
      </c>
      <c r="B1" s="2" t="s">
        <v>70</v>
      </c>
      <c r="D1" s="2" t="s">
        <v>1</v>
      </c>
    </row>
    <row r="2" spans="1:6">
      <c r="B2" s="2" t="s">
        <v>22</v>
      </c>
      <c r="C2" s="2" t="s">
        <v>71</v>
      </c>
      <c r="D2" s="2" t="s">
        <v>22</v>
      </c>
      <c r="E2" s="2" t="s">
        <v>71</v>
      </c>
      <c r="F2" s="2" t="s">
        <v>23</v>
      </c>
    </row>
    <row r="3" spans="1:6">
      <c r="A3" s="3" t="s">
        <v>379</v>
      </c>
    </row>
    <row r="4" spans="1:6">
      <c r="A4" s="4" t="s">
        <v>380</v>
      </c>
      <c r="D4" s="7" t="n">
        <v>-85</v>
      </c>
    </row>
    <row r="5" spans="1:6">
      <c r="A5" s="4" t="s">
        <v>367</v>
      </c>
      <c r="B5" s="7" t="n">
        <v>1</v>
      </c>
      <c r="C5" s="8" t="n">
        <v>-1.6</v>
      </c>
      <c r="D5" s="9" t="n">
        <v>5.8</v>
      </c>
      <c r="E5" s="8" t="n">
        <v>1.4</v>
      </c>
    </row>
    <row r="6" spans="1:6">
      <c r="A6" s="4" t="s">
        <v>381</v>
      </c>
      <c r="B6" s="9" t="n">
        <v>-143.6</v>
      </c>
      <c r="D6" s="9" t="n">
        <v>-143.6</v>
      </c>
    </row>
    <row r="7" spans="1:6">
      <c r="A7" s="4" t="s">
        <v>368</v>
      </c>
    </row>
    <row r="8" spans="1:6">
      <c r="A8" s="3" t="s">
        <v>382</v>
      </c>
    </row>
    <row r="9" spans="1:6">
      <c r="A9" s="4" t="s">
        <v>369</v>
      </c>
      <c r="B9" s="5" t="n">
        <v>400</v>
      </c>
      <c r="D9" s="5" t="n">
        <v>400</v>
      </c>
    </row>
    <row r="10" spans="1:6">
      <c r="A10" s="3" t="s">
        <v>379</v>
      </c>
    </row>
    <row r="11" spans="1:6">
      <c r="A11" s="4" t="s">
        <v>367</v>
      </c>
      <c r="B11" s="9" t="n">
        <v>0.2</v>
      </c>
      <c r="C11" s="9" t="n">
        <v>-2.3</v>
      </c>
      <c r="D11" s="9" t="n">
        <v>3.8</v>
      </c>
      <c r="E11" s="9" t="n">
        <v>-1.1</v>
      </c>
    </row>
    <row r="12" spans="1:6">
      <c r="A12" s="4" t="s">
        <v>372</v>
      </c>
      <c r="B12" s="9" t="n">
        <v>0.8</v>
      </c>
      <c r="C12" s="9" t="n">
        <v>1.5</v>
      </c>
      <c r="D12" s="5" t="n">
        <v>2</v>
      </c>
      <c r="E12" s="9" t="n">
        <v>3.2</v>
      </c>
    </row>
    <row r="13" spans="1:6">
      <c r="A13" s="4" t="s">
        <v>374</v>
      </c>
    </row>
    <row r="14" spans="1:6">
      <c r="A14" s="3" t="s">
        <v>382</v>
      </c>
    </row>
    <row r="15" spans="1:6">
      <c r="A15" s="4" t="s">
        <v>369</v>
      </c>
      <c r="B15" s="9" t="n">
        <v>294.1</v>
      </c>
      <c r="D15" s="9" t="n">
        <v>294.1</v>
      </c>
      <c r="F15" s="8" t="n">
        <v>261.3</v>
      </c>
    </row>
    <row r="16" spans="1:6">
      <c r="A16" s="3" t="s">
        <v>379</v>
      </c>
    </row>
    <row r="17" spans="1:6">
      <c r="A17" s="4" t="s">
        <v>367</v>
      </c>
      <c r="B17" s="5" t="n">
        <v>0</v>
      </c>
      <c r="C17" s="9" t="n">
        <v>-0.6</v>
      </c>
      <c r="D17" s="5" t="n">
        <v>0</v>
      </c>
      <c r="E17" s="9" t="n">
        <v>-0.2</v>
      </c>
    </row>
    <row r="18" spans="1:6">
      <c r="A18" s="4" t="s">
        <v>383</v>
      </c>
      <c r="B18" s="5" t="n">
        <v>0</v>
      </c>
      <c r="C18" s="9" t="n">
        <v>-0.2</v>
      </c>
      <c r="D18" s="5" t="n">
        <v>0</v>
      </c>
      <c r="E18" s="9" t="n">
        <v>-0.5</v>
      </c>
    </row>
    <row r="19" spans="1:6">
      <c r="A19" s="4" t="s">
        <v>376</v>
      </c>
    </row>
    <row r="20" spans="1:6">
      <c r="A20" s="3" t="s">
        <v>379</v>
      </c>
    </row>
    <row r="21" spans="1:6">
      <c r="A21" s="4" t="s">
        <v>380</v>
      </c>
      <c r="B21" s="9" t="n">
        <v>-3.3</v>
      </c>
      <c r="C21" s="9" t="n">
        <v>-7.5</v>
      </c>
      <c r="D21" s="9" t="n">
        <v>-3.9</v>
      </c>
      <c r="E21" s="9" t="n">
        <v>-10.5</v>
      </c>
    </row>
    <row r="22" spans="1:6">
      <c r="A22" s="4" t="s">
        <v>367</v>
      </c>
      <c r="D22" s="9" t="n">
        <v>3.8</v>
      </c>
    </row>
    <row r="23" spans="1:6">
      <c r="A23" s="4" t="s">
        <v>372</v>
      </c>
      <c r="D23" s="5" t="n">
        <v>2</v>
      </c>
    </row>
    <row r="24" spans="1:6">
      <c r="A24" s="4" t="s">
        <v>381</v>
      </c>
      <c r="B24" s="8" t="n">
        <v>-2.3</v>
      </c>
      <c r="C24" s="8" t="n">
        <v>-9.1</v>
      </c>
      <c r="D24" s="8" t="n">
        <v>-2.3</v>
      </c>
      <c r="E24" s="8" t="n">
        <v>-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s>
  <sheetData>
    <row r="1" spans="1:5">
      <c r="A1" s="1" t="s">
        <v>384</v>
      </c>
      <c r="B1" s="2" t="s">
        <v>70</v>
      </c>
      <c r="D1" s="2" t="s">
        <v>1</v>
      </c>
    </row>
    <row r="2" spans="1:5">
      <c r="B2" s="2" t="s">
        <v>22</v>
      </c>
      <c r="C2" s="2" t="s">
        <v>71</v>
      </c>
      <c r="D2" s="2" t="s">
        <v>22</v>
      </c>
      <c r="E2" s="2" t="s">
        <v>71</v>
      </c>
    </row>
    <row r="3" spans="1:5">
      <c r="A3" s="3" t="s">
        <v>216</v>
      </c>
    </row>
    <row r="4" spans="1:5">
      <c r="A4" s="4" t="s">
        <v>78</v>
      </c>
      <c r="B4" s="8" t="n">
        <v>25.8</v>
      </c>
      <c r="C4" s="8" t="n">
        <v>30.4</v>
      </c>
      <c r="D4" s="8" t="n">
        <v>52.8</v>
      </c>
      <c r="E4" s="7" t="n">
        <v>62</v>
      </c>
    </row>
    <row r="5" spans="1:5">
      <c r="A5" s="3" t="s">
        <v>385</v>
      </c>
    </row>
    <row r="6" spans="1:5">
      <c r="A6" s="4" t="s">
        <v>386</v>
      </c>
      <c r="D6" s="9" t="n">
        <v>55.2</v>
      </c>
    </row>
    <row r="7" spans="1:5">
      <c r="A7" s="4" t="s">
        <v>387</v>
      </c>
      <c r="D7" s="9" t="n">
        <v>51.7</v>
      </c>
    </row>
    <row r="8" spans="1:5">
      <c r="A8" s="4" t="s">
        <v>388</v>
      </c>
      <c r="D8" s="9" t="n">
        <v>1.1</v>
      </c>
    </row>
    <row r="9" spans="1:5">
      <c r="A9" s="4" t="s">
        <v>389</v>
      </c>
      <c r="D9" s="9" t="n">
        <v>-40.9</v>
      </c>
    </row>
    <row r="10" spans="1:5">
      <c r="A10" s="4" t="s">
        <v>390</v>
      </c>
      <c r="B10" s="9" t="n">
        <v>67.09999999999999</v>
      </c>
      <c r="D10" s="9" t="n">
        <v>67.09999999999999</v>
      </c>
    </row>
    <row r="11" spans="1:5">
      <c r="A11" s="4" t="s">
        <v>391</v>
      </c>
    </row>
    <row r="12" spans="1:5">
      <c r="A12" s="3" t="s">
        <v>385</v>
      </c>
    </row>
    <row r="13" spans="1:5">
      <c r="A13" s="4" t="s">
        <v>386</v>
      </c>
      <c r="D13" s="9" t="n">
        <v>13.9</v>
      </c>
    </row>
    <row r="14" spans="1:5">
      <c r="A14" s="4" t="s">
        <v>387</v>
      </c>
      <c r="D14" s="9" t="n">
        <v>16.1</v>
      </c>
    </row>
    <row r="15" spans="1:5">
      <c r="A15" s="4" t="s">
        <v>388</v>
      </c>
      <c r="D15" s="9" t="n">
        <v>0.8</v>
      </c>
    </row>
    <row r="16" spans="1:5">
      <c r="A16" s="4" t="s">
        <v>389</v>
      </c>
      <c r="D16" s="9" t="n">
        <v>-21.9</v>
      </c>
    </row>
    <row r="17" spans="1:5">
      <c r="A17" s="4" t="s">
        <v>390</v>
      </c>
      <c r="B17" s="9" t="n">
        <v>8.9</v>
      </c>
      <c r="D17" s="9" t="n">
        <v>8.9</v>
      </c>
    </row>
    <row r="18" spans="1:5">
      <c r="A18" s="4" t="s">
        <v>392</v>
      </c>
    </row>
    <row r="19" spans="1:5">
      <c r="A19" s="3" t="s">
        <v>385</v>
      </c>
    </row>
    <row r="20" spans="1:5">
      <c r="A20" s="4" t="s">
        <v>386</v>
      </c>
      <c r="D20" s="9" t="n">
        <v>17.6</v>
      </c>
    </row>
    <row r="21" spans="1:5">
      <c r="A21" s="4" t="s">
        <v>387</v>
      </c>
      <c r="D21" s="9" t="n">
        <v>2.9</v>
      </c>
    </row>
    <row r="22" spans="1:5">
      <c r="A22" s="4" t="s">
        <v>388</v>
      </c>
      <c r="D22" s="9" t="n">
        <v>0.5</v>
      </c>
    </row>
    <row r="23" spans="1:5">
      <c r="A23" s="4" t="s">
        <v>389</v>
      </c>
      <c r="D23" s="9" t="n">
        <v>-8.4</v>
      </c>
    </row>
    <row r="24" spans="1:5">
      <c r="A24" s="4" t="s">
        <v>390</v>
      </c>
      <c r="B24" s="9" t="n">
        <v>12.6</v>
      </c>
      <c r="D24" s="9" t="n">
        <v>12.6</v>
      </c>
    </row>
    <row r="25" spans="1:5">
      <c r="A25" s="4" t="s">
        <v>393</v>
      </c>
    </row>
    <row r="26" spans="1:5">
      <c r="A26" s="3" t="s">
        <v>385</v>
      </c>
    </row>
    <row r="27" spans="1:5">
      <c r="A27" s="4" t="s">
        <v>386</v>
      </c>
      <c r="D27" s="9" t="n">
        <v>23.7</v>
      </c>
    </row>
    <row r="28" spans="1:5">
      <c r="A28" s="4" t="s">
        <v>387</v>
      </c>
      <c r="D28" s="9" t="n">
        <v>32.7</v>
      </c>
    </row>
    <row r="29" spans="1:5">
      <c r="A29" s="4" t="s">
        <v>388</v>
      </c>
      <c r="D29" s="9" t="n">
        <v>-0.2</v>
      </c>
    </row>
    <row r="30" spans="1:5">
      <c r="A30" s="4" t="s">
        <v>389</v>
      </c>
      <c r="D30" s="9" t="n">
        <v>-10.6</v>
      </c>
    </row>
    <row r="31" spans="1:5">
      <c r="A31" s="4" t="s">
        <v>390</v>
      </c>
      <c r="B31" s="9" t="n">
        <v>45.6</v>
      </c>
      <c r="D31" s="9" t="n">
        <v>45.6</v>
      </c>
    </row>
    <row r="32" spans="1:5">
      <c r="A32" s="4" t="s">
        <v>394</v>
      </c>
    </row>
    <row r="33" spans="1:5">
      <c r="A33" s="3" t="s">
        <v>216</v>
      </c>
    </row>
    <row r="34" spans="1:5">
      <c r="A34" s="4" t="s">
        <v>78</v>
      </c>
      <c r="D34" s="9" t="n">
        <v>11.5</v>
      </c>
    </row>
    <row r="35" spans="1:5">
      <c r="A35" s="4" t="s">
        <v>395</v>
      </c>
    </row>
    <row r="36" spans="1:5">
      <c r="A36" s="3" t="s">
        <v>216</v>
      </c>
    </row>
    <row r="37" spans="1:5">
      <c r="A37" s="4" t="s">
        <v>78</v>
      </c>
      <c r="D37" s="9" t="n">
        <v>27.4</v>
      </c>
    </row>
    <row r="38" spans="1:5">
      <c r="A38" s="4" t="s">
        <v>396</v>
      </c>
    </row>
    <row r="39" spans="1:5">
      <c r="A39" s="3" t="s">
        <v>216</v>
      </c>
    </row>
    <row r="40" spans="1:5">
      <c r="A40" s="4" t="s">
        <v>78</v>
      </c>
      <c r="D40" s="9" t="n">
        <v>8.800000000000001</v>
      </c>
    </row>
    <row r="41" spans="1:5">
      <c r="A41" s="4" t="s">
        <v>397</v>
      </c>
    </row>
    <row r="42" spans="1:5">
      <c r="A42" s="3" t="s">
        <v>216</v>
      </c>
    </row>
    <row r="43" spans="1:5">
      <c r="A43" s="4" t="s">
        <v>78</v>
      </c>
      <c r="D43" s="9" t="n">
        <v>2.6</v>
      </c>
    </row>
    <row r="44" spans="1:5">
      <c r="A44" s="4" t="s">
        <v>275</v>
      </c>
    </row>
    <row r="45" spans="1:5">
      <c r="A45" s="3" t="s">
        <v>385</v>
      </c>
    </row>
    <row r="46" spans="1:5">
      <c r="A46" s="4" t="s">
        <v>390</v>
      </c>
      <c r="B46" s="8" t="n">
        <v>35.5</v>
      </c>
      <c r="D46" s="8" t="n">
        <v>3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9</v>
      </c>
      <c r="B1" s="2" t="s">
        <v>70</v>
      </c>
      <c r="D1" s="2" t="s">
        <v>1</v>
      </c>
    </row>
    <row r="2" spans="1:5">
      <c r="B2" s="2" t="s">
        <v>22</v>
      </c>
      <c r="C2" s="2" t="s">
        <v>71</v>
      </c>
      <c r="D2" s="2" t="s">
        <v>22</v>
      </c>
      <c r="E2" s="2" t="s">
        <v>71</v>
      </c>
    </row>
    <row r="3" spans="1:5">
      <c r="A3" s="4" t="s">
        <v>72</v>
      </c>
      <c r="B3" s="8" t="n">
        <v>1008.3</v>
      </c>
      <c r="C3" s="8" t="n">
        <v>906.1</v>
      </c>
      <c r="D3" s="8" t="n">
        <v>1940.4</v>
      </c>
      <c r="E3" s="8" t="n">
        <v>1750.3</v>
      </c>
    </row>
    <row r="4" spans="1:5">
      <c r="A4" s="3" t="s">
        <v>73</v>
      </c>
    </row>
    <row r="5" spans="1:5">
      <c r="A5" s="4" t="s">
        <v>74</v>
      </c>
      <c r="B5" s="9" t="n">
        <v>368.4</v>
      </c>
      <c r="C5" s="9" t="n">
        <v>337.7</v>
      </c>
      <c r="D5" s="9" t="n">
        <v>711.3</v>
      </c>
      <c r="E5" s="9" t="n">
        <v>664.7</v>
      </c>
    </row>
    <row r="6" spans="1:5">
      <c r="A6" s="4" t="s">
        <v>75</v>
      </c>
      <c r="B6" s="9" t="n">
        <v>299.2</v>
      </c>
      <c r="C6" s="9" t="n">
        <v>274.2</v>
      </c>
      <c r="D6" s="9" t="n">
        <v>589.5</v>
      </c>
      <c r="E6" s="9" t="n">
        <v>542.2</v>
      </c>
    </row>
    <row r="7" spans="1:5">
      <c r="A7" s="4" t="s">
        <v>76</v>
      </c>
      <c r="B7" s="5" t="n">
        <v>131</v>
      </c>
      <c r="C7" s="9" t="n">
        <v>122.8</v>
      </c>
      <c r="D7" s="9" t="n">
        <v>261.6</v>
      </c>
      <c r="E7" s="9" t="n">
        <v>243.6</v>
      </c>
    </row>
    <row r="8" spans="1:5">
      <c r="A8" s="4" t="s">
        <v>77</v>
      </c>
      <c r="B8" s="5" t="n">
        <v>0</v>
      </c>
      <c r="C8" s="9" t="n">
        <v>-0.5</v>
      </c>
      <c r="D8" s="5" t="n">
        <v>0</v>
      </c>
      <c r="E8" s="9" t="n">
        <v>-0.7</v>
      </c>
    </row>
    <row r="9" spans="1:5">
      <c r="A9" s="4" t="s">
        <v>78</v>
      </c>
      <c r="B9" s="9" t="n">
        <v>25.8</v>
      </c>
      <c r="C9" s="9" t="n">
        <v>30.4</v>
      </c>
      <c r="D9" s="9" t="n">
        <v>52.8</v>
      </c>
      <c r="E9" s="5" t="n">
        <v>62</v>
      </c>
    </row>
    <row r="10" spans="1:5">
      <c r="A10" s="4" t="s">
        <v>79</v>
      </c>
      <c r="B10" s="9" t="n">
        <v>0.3</v>
      </c>
      <c r="C10" s="9" t="n">
        <v>0.4</v>
      </c>
      <c r="D10" s="9" t="n">
        <v>0.5</v>
      </c>
      <c r="E10" s="9" t="n">
        <v>0.8</v>
      </c>
    </row>
    <row r="11" spans="1:5">
      <c r="A11" s="4" t="s">
        <v>80</v>
      </c>
      <c r="B11" s="5" t="n">
        <v>-3</v>
      </c>
      <c r="C11" s="9" t="n">
        <v>-4.3</v>
      </c>
      <c r="D11" s="9" t="n">
        <v>-4.4</v>
      </c>
      <c r="E11" s="9" t="n">
        <v>-5.2</v>
      </c>
    </row>
    <row r="12" spans="1:5">
      <c r="A12" s="4" t="s">
        <v>81</v>
      </c>
      <c r="B12" s="9" t="n">
        <v>827.7</v>
      </c>
      <c r="C12" s="9" t="n">
        <v>769.3</v>
      </c>
      <c r="D12" s="9" t="n">
        <v>1620.1</v>
      </c>
      <c r="E12" s="9" t="n">
        <v>1517.8</v>
      </c>
    </row>
    <row r="13" spans="1:5">
      <c r="A13" s="4" t="s">
        <v>82</v>
      </c>
      <c r="B13" s="9" t="n">
        <v>180.6</v>
      </c>
      <c r="C13" s="9" t="n">
        <v>136.8</v>
      </c>
      <c r="D13" s="9" t="n">
        <v>320.3</v>
      </c>
      <c r="E13" s="9" t="n">
        <v>232.5</v>
      </c>
    </row>
    <row r="14" spans="1:5">
      <c r="A14" s="4" t="s">
        <v>83</v>
      </c>
      <c r="B14" s="9" t="n">
        <v>0.9</v>
      </c>
      <c r="C14" s="9" t="n">
        <v>0.6</v>
      </c>
      <c r="D14" s="9" t="n">
        <v>1.6</v>
      </c>
      <c r="E14" s="9" t="n">
        <v>1.1</v>
      </c>
    </row>
    <row r="15" spans="1:5">
      <c r="A15" s="4" t="s">
        <v>84</v>
      </c>
      <c r="B15" s="9" t="n">
        <v>-55.3</v>
      </c>
      <c r="C15" s="9" t="n">
        <v>-37.7</v>
      </c>
      <c r="D15" s="9" t="n">
        <v>-101.6</v>
      </c>
      <c r="E15" s="9" t="n">
        <v>-69.5</v>
      </c>
    </row>
    <row r="16" spans="1:5">
      <c r="A16" s="4" t="s">
        <v>85</v>
      </c>
      <c r="B16" s="9" t="n">
        <v>-54.4</v>
      </c>
      <c r="C16" s="9" t="n">
        <v>-37.1</v>
      </c>
      <c r="D16" s="5" t="n">
        <v>-100</v>
      </c>
      <c r="E16" s="9" t="n">
        <v>-68.40000000000001</v>
      </c>
    </row>
    <row r="17" spans="1:5">
      <c r="A17" s="4" t="s">
        <v>86</v>
      </c>
      <c r="B17" s="9" t="n">
        <v>126.2</v>
      </c>
      <c r="C17" s="9" t="n">
        <v>99.7</v>
      </c>
      <c r="D17" s="9" t="n">
        <v>220.3</v>
      </c>
      <c r="E17" s="9" t="n">
        <v>164.1</v>
      </c>
    </row>
    <row r="18" spans="1:5">
      <c r="A18" s="4" t="s">
        <v>87</v>
      </c>
      <c r="B18" s="5" t="n">
        <v>-12</v>
      </c>
      <c r="C18" s="5" t="n">
        <v>1</v>
      </c>
      <c r="D18" s="9" t="n">
        <v>134.6</v>
      </c>
      <c r="E18" s="9" t="n">
        <v>4.6</v>
      </c>
    </row>
    <row r="19" spans="1:5">
      <c r="A19" s="4" t="s">
        <v>88</v>
      </c>
      <c r="B19" s="5" t="n">
        <v>0</v>
      </c>
      <c r="C19" s="9" t="n">
        <v>-1.9</v>
      </c>
      <c r="D19" s="5" t="n">
        <v>0</v>
      </c>
      <c r="E19" s="9" t="n">
        <v>-3.9</v>
      </c>
    </row>
    <row r="20" spans="1:5">
      <c r="A20" s="4" t="s">
        <v>89</v>
      </c>
      <c r="B20" s="9" t="n">
        <v>114.2</v>
      </c>
      <c r="C20" s="9" t="n">
        <v>98.8</v>
      </c>
      <c r="D20" s="9" t="n">
        <v>354.9</v>
      </c>
      <c r="E20" s="9" t="n">
        <v>164.8</v>
      </c>
    </row>
    <row r="21" spans="1:5">
      <c r="A21" s="4" t="s">
        <v>90</v>
      </c>
      <c r="B21" s="9" t="n">
        <v>0.5</v>
      </c>
      <c r="C21" s="9" t="n">
        <v>0.5</v>
      </c>
      <c r="D21" s="9" t="n">
        <v>1.1</v>
      </c>
      <c r="E21" s="9" t="n">
        <v>0.5</v>
      </c>
    </row>
    <row r="22" spans="1:5">
      <c r="A22" s="4" t="s">
        <v>91</v>
      </c>
      <c r="B22" s="8" t="n">
        <v>114.7</v>
      </c>
      <c r="C22" s="8" t="n">
        <v>99.3</v>
      </c>
      <c r="D22" s="7" t="n">
        <v>356</v>
      </c>
      <c r="E22" s="8" t="n">
        <v>165.3</v>
      </c>
    </row>
    <row r="23" spans="1:5">
      <c r="A23" s="3" t="s">
        <v>92</v>
      </c>
    </row>
    <row r="24" spans="1:5">
      <c r="A24" s="4" t="s">
        <v>93</v>
      </c>
      <c r="B24" s="10" t="n">
        <v>0.29</v>
      </c>
      <c r="C24" s="10" t="n">
        <v>0.25</v>
      </c>
      <c r="D24" s="10" t="n">
        <v>0.9</v>
      </c>
      <c r="E24" s="10" t="n">
        <v>0.41</v>
      </c>
    </row>
    <row r="25" spans="1:5">
      <c r="A25" s="4" t="s">
        <v>94</v>
      </c>
      <c r="B25" s="9" t="n">
        <v>391.8</v>
      </c>
      <c r="C25" s="9" t="n">
        <v>399.7</v>
      </c>
      <c r="D25" s="9" t="n">
        <v>394.9</v>
      </c>
      <c r="E25" s="5" t="n">
        <v>403</v>
      </c>
    </row>
    <row r="26" spans="1:5">
      <c r="A26" s="3" t="s">
        <v>95</v>
      </c>
    </row>
    <row r="27" spans="1:5">
      <c r="A27" s="4" t="s">
        <v>96</v>
      </c>
      <c r="B27" s="10" t="n">
        <v>0.28</v>
      </c>
      <c r="C27" s="10" t="n">
        <v>0.24</v>
      </c>
      <c r="D27" s="10" t="n">
        <v>0.87</v>
      </c>
      <c r="E27" s="10" t="n">
        <v>0.39</v>
      </c>
    </row>
    <row r="28" spans="1:5">
      <c r="A28" s="4" t="s">
        <v>97</v>
      </c>
      <c r="B28" s="9" t="n">
        <v>403.6</v>
      </c>
      <c r="C28" s="9" t="n">
        <v>415.6</v>
      </c>
      <c r="D28" s="9" t="n">
        <v>407.9</v>
      </c>
      <c r="E28" s="9" t="n">
        <v>4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8</v>
      </c>
      <c r="B1" s="2" t="s">
        <v>70</v>
      </c>
      <c r="D1" s="2" t="s">
        <v>1</v>
      </c>
    </row>
    <row r="2" spans="1:5">
      <c r="B2" s="2" t="s">
        <v>22</v>
      </c>
      <c r="C2" s="2" t="s">
        <v>71</v>
      </c>
      <c r="D2" s="2" t="s">
        <v>22</v>
      </c>
      <c r="E2" s="2" t="s">
        <v>71</v>
      </c>
    </row>
    <row r="3" spans="1:5">
      <c r="A3" s="3" t="s">
        <v>399</v>
      </c>
    </row>
    <row r="4" spans="1:5">
      <c r="A4" s="4" t="s">
        <v>111</v>
      </c>
      <c r="B4" s="8" t="n">
        <v>57.7</v>
      </c>
      <c r="C4" s="8" t="n">
        <v>64.59999999999999</v>
      </c>
      <c r="D4" s="8" t="n">
        <v>119.6</v>
      </c>
      <c r="E4" s="8" t="n">
        <v>139.8</v>
      </c>
    </row>
    <row r="5" spans="1:5">
      <c r="A5" s="4" t="s">
        <v>400</v>
      </c>
      <c r="B5" s="5" t="n">
        <v>0</v>
      </c>
      <c r="C5" s="5" t="n">
        <v>0</v>
      </c>
      <c r="D5" s="5" t="n">
        <v>0</v>
      </c>
      <c r="E5" s="5" t="n">
        <v>0</v>
      </c>
    </row>
    <row r="6" spans="1:5">
      <c r="A6" s="4" t="s">
        <v>401</v>
      </c>
    </row>
    <row r="7" spans="1:5">
      <c r="A7" s="3" t="s">
        <v>399</v>
      </c>
    </row>
    <row r="8" spans="1:5">
      <c r="A8" s="4" t="s">
        <v>111</v>
      </c>
      <c r="B8" s="9" t="n">
        <v>16.7</v>
      </c>
      <c r="C8" s="9" t="n">
        <v>21.8</v>
      </c>
      <c r="D8" s="9" t="n">
        <v>34.7</v>
      </c>
      <c r="E8" s="9" t="n">
        <v>37.7</v>
      </c>
    </row>
    <row r="9" spans="1:5">
      <c r="A9" s="4" t="s">
        <v>402</v>
      </c>
    </row>
    <row r="10" spans="1:5">
      <c r="A10" s="3" t="s">
        <v>399</v>
      </c>
    </row>
    <row r="11" spans="1:5">
      <c r="A11" s="4" t="s">
        <v>111</v>
      </c>
      <c r="B11" s="7" t="n">
        <v>41</v>
      </c>
      <c r="C11" s="8" t="n">
        <v>42.8</v>
      </c>
      <c r="D11" s="8" t="n">
        <v>84.90000000000001</v>
      </c>
      <c r="E11" s="8" t="n">
        <v>10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03</v>
      </c>
      <c r="B1" s="2" t="s">
        <v>1</v>
      </c>
    </row>
    <row r="2" spans="1:2">
      <c r="B2" s="2" t="s">
        <v>404</v>
      </c>
    </row>
    <row r="3" spans="1:2">
      <c r="A3" s="3" t="s">
        <v>405</v>
      </c>
    </row>
    <row r="4" spans="1:2">
      <c r="A4" s="4" t="s">
        <v>406</v>
      </c>
      <c r="B4" s="9" t="n">
        <v>10.7</v>
      </c>
    </row>
    <row r="5" spans="1:2">
      <c r="A5" s="4" t="s">
        <v>407</v>
      </c>
      <c r="B5" s="10" t="n">
        <v>35.64</v>
      </c>
    </row>
    <row r="6" spans="1:2">
      <c r="A6" s="4" t="s">
        <v>408</v>
      </c>
      <c r="B6" s="9" t="n">
        <v>3.1</v>
      </c>
    </row>
    <row r="7" spans="1:2">
      <c r="A7" s="4" t="s">
        <v>409</v>
      </c>
      <c r="B7" s="10" t="n">
        <v>47.59</v>
      </c>
    </row>
    <row r="8" spans="1:2">
      <c r="A8" s="4" t="s">
        <v>410</v>
      </c>
      <c r="B8" s="9" t="n">
        <v>-4.6</v>
      </c>
    </row>
    <row r="9" spans="1:2">
      <c r="A9" s="4" t="s">
        <v>411</v>
      </c>
      <c r="B9" s="10" t="n">
        <v>33.9</v>
      </c>
    </row>
    <row r="10" spans="1:2">
      <c r="A10" s="4" t="s">
        <v>412</v>
      </c>
      <c r="B10" s="9" t="n">
        <v>-0.4</v>
      </c>
    </row>
    <row r="11" spans="1:2">
      <c r="A11" s="4" t="s">
        <v>413</v>
      </c>
      <c r="B11" s="10" t="n">
        <v>41.03</v>
      </c>
    </row>
    <row r="12" spans="1:2">
      <c r="A12" s="4" t="s">
        <v>414</v>
      </c>
      <c r="B12" s="9" t="n">
        <v>8.800000000000001</v>
      </c>
    </row>
    <row r="13" spans="1:2">
      <c r="A13" s="4" t="s">
        <v>415</v>
      </c>
      <c r="B13" s="10" t="n">
        <v>40.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24"/>
    <col customWidth="1" max="5" min="5" width="13"/>
  </cols>
  <sheetData>
    <row r="1" spans="1:5">
      <c r="A1" s="1" t="s">
        <v>416</v>
      </c>
      <c r="B1" s="2" t="s">
        <v>70</v>
      </c>
      <c r="D1" s="2" t="s">
        <v>1</v>
      </c>
    </row>
    <row r="2" spans="1:5">
      <c r="B2" s="2" t="s">
        <v>22</v>
      </c>
      <c r="C2" s="2" t="s">
        <v>71</v>
      </c>
      <c r="D2" s="2" t="s">
        <v>22</v>
      </c>
      <c r="E2" s="2" t="s">
        <v>71</v>
      </c>
    </row>
    <row r="3" spans="1:5">
      <c r="A3" s="3" t="s">
        <v>242</v>
      </c>
    </row>
    <row r="4" spans="1:5">
      <c r="A4" s="4" t="s">
        <v>417</v>
      </c>
      <c r="B4" s="8" t="n">
        <v>270.9</v>
      </c>
      <c r="D4" s="8" t="n">
        <v>270.9</v>
      </c>
    </row>
    <row r="5" spans="1:5">
      <c r="A5" s="4" t="s">
        <v>418</v>
      </c>
      <c r="D5" s="4" t="s">
        <v>263</v>
      </c>
    </row>
    <row r="6" spans="1:5">
      <c r="A6" s="4" t="s">
        <v>400</v>
      </c>
      <c r="B6" s="7" t="n">
        <v>0</v>
      </c>
      <c r="C6" s="7" t="n">
        <v>0</v>
      </c>
      <c r="D6" s="7" t="n">
        <v>0</v>
      </c>
      <c r="E6" s="7" t="n">
        <v>0</v>
      </c>
    </row>
    <row r="7" spans="1:5">
      <c r="A7" s="4" t="s">
        <v>419</v>
      </c>
      <c r="D7" s="8" t="n">
        <v>21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4"/>
  </cols>
  <sheetData>
    <row r="1" spans="1:4">
      <c r="A1" s="1" t="s">
        <v>420</v>
      </c>
      <c r="B1" s="2" t="s">
        <v>1</v>
      </c>
    </row>
    <row r="2" spans="1:4">
      <c r="B2" s="2" t="s">
        <v>22</v>
      </c>
      <c r="C2" s="2" t="s">
        <v>22</v>
      </c>
      <c r="D2" s="2" t="s">
        <v>23</v>
      </c>
    </row>
    <row r="3" spans="1:4">
      <c r="A3" s="3" t="s">
        <v>242</v>
      </c>
    </row>
    <row r="4" spans="1:4">
      <c r="A4" s="4" t="s">
        <v>421</v>
      </c>
      <c r="B4" s="8" t="n">
        <v>124.7</v>
      </c>
    </row>
    <row r="5" spans="1:4">
      <c r="A5" s="4" t="s">
        <v>422</v>
      </c>
      <c r="B5" s="9" t="n">
        <v>25.3</v>
      </c>
    </row>
    <row r="6" spans="1:4">
      <c r="A6" s="4" t="s">
        <v>423</v>
      </c>
      <c r="B6" s="10" t="n">
        <v>26.39</v>
      </c>
      <c r="C6" s="10" t="n">
        <v>26.39</v>
      </c>
      <c r="D6" s="10" t="n">
        <v>25.69</v>
      </c>
    </row>
    <row r="7" spans="1:4">
      <c r="A7" s="4" t="s">
        <v>424</v>
      </c>
      <c r="B7" s="9" t="n">
        <v>-4.9</v>
      </c>
    </row>
    <row r="8" spans="1:4">
      <c r="A8" s="4" t="s">
        <v>425</v>
      </c>
      <c r="B8" s="10" t="n">
        <v>22.76</v>
      </c>
    </row>
    <row r="9" spans="1:4">
      <c r="A9" s="4" t="s">
        <v>426</v>
      </c>
      <c r="B9" s="5" t="n">
        <v>0</v>
      </c>
    </row>
    <row r="10" spans="1:4">
      <c r="A10" s="4" t="s">
        <v>427</v>
      </c>
      <c r="B10" s="7" t="n">
        <v>0</v>
      </c>
    </row>
    <row r="11" spans="1:4">
      <c r="A11" s="4" t="s">
        <v>428</v>
      </c>
      <c r="B11" s="9" t="n">
        <v>20.4</v>
      </c>
    </row>
    <row r="12" spans="1:4">
      <c r="A12" s="4" t="s">
        <v>429</v>
      </c>
      <c r="B12" s="10" t="n">
        <v>26.39</v>
      </c>
    </row>
    <row r="13" spans="1:4">
      <c r="A13" s="4" t="s">
        <v>430</v>
      </c>
      <c r="B13" s="4" t="s">
        <v>431</v>
      </c>
    </row>
    <row r="14" spans="1:4">
      <c r="A14" s="4" t="s">
        <v>432</v>
      </c>
      <c r="C14" s="8" t="n">
        <v>465.9</v>
      </c>
    </row>
    <row r="15" spans="1:4">
      <c r="A15" s="4" t="s">
        <v>433</v>
      </c>
      <c r="C15" s="10" t="n">
        <v>26.39</v>
      </c>
    </row>
    <row r="16" spans="1:4">
      <c r="A16" s="4" t="s">
        <v>434</v>
      </c>
      <c r="B16" s="4" t="s">
        <v>431</v>
      </c>
    </row>
    <row r="17" spans="1:4">
      <c r="A17" s="4" t="s">
        <v>435</v>
      </c>
      <c r="C17" s="8" t="n">
        <v>461.3</v>
      </c>
    </row>
    <row r="18" spans="1:4">
      <c r="A18" s="4" t="s">
        <v>436</v>
      </c>
      <c r="C18" s="9" t="n">
        <v>8.9</v>
      </c>
    </row>
    <row r="19" spans="1:4">
      <c r="A19" s="4" t="s">
        <v>437</v>
      </c>
      <c r="C19" s="10" t="n">
        <v>25.79</v>
      </c>
    </row>
    <row r="20" spans="1:4">
      <c r="A20" s="4" t="s">
        <v>438</v>
      </c>
      <c r="B20" s="4" t="s">
        <v>439</v>
      </c>
    </row>
    <row r="21" spans="1:4">
      <c r="A21" s="4" t="s">
        <v>440</v>
      </c>
      <c r="C21" s="8" t="n">
        <v>208.2</v>
      </c>
    </row>
    <row r="22" spans="1:4">
      <c r="A22" s="4" t="s">
        <v>441</v>
      </c>
      <c r="C22" s="9" t="n">
        <v>2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2</v>
      </c>
      <c r="B1" s="2" t="s">
        <v>70</v>
      </c>
      <c r="D1" s="2" t="s">
        <v>1</v>
      </c>
    </row>
    <row r="2" spans="1:5">
      <c r="B2" s="2" t="s">
        <v>22</v>
      </c>
      <c r="C2" s="2" t="s">
        <v>71</v>
      </c>
      <c r="D2" s="2" t="s">
        <v>22</v>
      </c>
      <c r="E2" s="2" t="s">
        <v>71</v>
      </c>
    </row>
    <row r="3" spans="1:5">
      <c r="A3" s="3" t="s">
        <v>443</v>
      </c>
    </row>
    <row r="4" spans="1:5">
      <c r="A4" s="4" t="s">
        <v>444</v>
      </c>
      <c r="D4" s="7" t="n">
        <v>-38</v>
      </c>
    </row>
    <row r="5" spans="1:5">
      <c r="A5" s="4" t="s">
        <v>445</v>
      </c>
      <c r="D5" s="7" t="n">
        <v>174</v>
      </c>
    </row>
    <row r="6" spans="1:5">
      <c r="A6" s="4" t="s">
        <v>446</v>
      </c>
      <c r="B6" s="4" t="s">
        <v>447</v>
      </c>
      <c r="C6" s="4" t="s">
        <v>448</v>
      </c>
      <c r="D6" s="4" t="s">
        <v>449</v>
      </c>
      <c r="E6" s="4" t="s">
        <v>450</v>
      </c>
    </row>
    <row r="7" spans="1:5">
      <c r="A7" s="4" t="s">
        <v>451</v>
      </c>
      <c r="D7" s="7" t="n">
        <v>136</v>
      </c>
    </row>
    <row r="8" spans="1:5">
      <c r="A8" s="4" t="s">
        <v>452</v>
      </c>
      <c r="B8" s="7" t="n">
        <v>7</v>
      </c>
      <c r="C8" s="7" t="n">
        <v>9</v>
      </c>
      <c r="D8" s="7" t="n">
        <v>31</v>
      </c>
      <c r="E8" s="7" t="n">
        <v>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3"/>
  </cols>
  <sheetData>
    <row r="1" spans="1:5">
      <c r="A1" s="1" t="s">
        <v>453</v>
      </c>
      <c r="B1" s="2" t="s">
        <v>70</v>
      </c>
      <c r="D1" s="2" t="s">
        <v>1</v>
      </c>
    </row>
    <row r="2" spans="1:5">
      <c r="B2" s="2" t="s">
        <v>22</v>
      </c>
      <c r="C2" s="2" t="s">
        <v>71</v>
      </c>
      <c r="D2" s="2" t="s">
        <v>22</v>
      </c>
      <c r="E2" s="2" t="s">
        <v>71</v>
      </c>
    </row>
    <row r="3" spans="1:5">
      <c r="A3" s="3" t="s">
        <v>454</v>
      </c>
    </row>
    <row r="4" spans="1:5">
      <c r="A4" s="4" t="s">
        <v>455</v>
      </c>
      <c r="B4" s="9" t="n">
        <v>391.8</v>
      </c>
      <c r="C4" s="9" t="n">
        <v>399.7</v>
      </c>
      <c r="D4" s="9" t="n">
        <v>394.9</v>
      </c>
      <c r="E4" s="5" t="n">
        <v>403</v>
      </c>
    </row>
    <row r="5" spans="1:5">
      <c r="A5" s="3" t="s">
        <v>456</v>
      </c>
    </row>
    <row r="6" spans="1:5">
      <c r="A6" s="4" t="s">
        <v>457</v>
      </c>
      <c r="B6" s="9" t="n">
        <v>2.4</v>
      </c>
      <c r="C6" s="9" t="n">
        <v>4.1</v>
      </c>
      <c r="D6" s="9" t="n">
        <v>3.5</v>
      </c>
      <c r="E6" s="9" t="n">
        <v>4.9</v>
      </c>
    </row>
    <row r="7" spans="1:5">
      <c r="A7" s="4" t="s">
        <v>458</v>
      </c>
      <c r="B7" s="9" t="n">
        <v>9.4</v>
      </c>
      <c r="C7" s="9" t="n">
        <v>11.8</v>
      </c>
      <c r="D7" s="9" t="n">
        <v>9.5</v>
      </c>
      <c r="E7" s="5" t="n">
        <v>11</v>
      </c>
    </row>
    <row r="8" spans="1:5">
      <c r="A8" s="4" t="s">
        <v>459</v>
      </c>
      <c r="B8" s="9" t="n">
        <v>403.6</v>
      </c>
      <c r="C8" s="9" t="n">
        <v>415.6</v>
      </c>
      <c r="D8" s="9" t="n">
        <v>407.9</v>
      </c>
      <c r="E8" s="9" t="n">
        <v>41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460</v>
      </c>
      <c r="B1" s="2" t="s">
        <v>461</v>
      </c>
      <c r="C1" s="2" t="s">
        <v>22</v>
      </c>
      <c r="D1" s="2" t="s">
        <v>22</v>
      </c>
    </row>
    <row r="2" spans="1:4">
      <c r="A2" s="3" t="s">
        <v>462</v>
      </c>
    </row>
    <row r="3" spans="1:4">
      <c r="A3" s="4" t="s">
        <v>463</v>
      </c>
      <c r="C3" s="7" t="n">
        <v>1007</v>
      </c>
      <c r="D3" s="7" t="n">
        <v>1007</v>
      </c>
    </row>
    <row r="4" spans="1:4">
      <c r="A4" s="4" t="s">
        <v>147</v>
      </c>
      <c r="D4" s="8" t="n">
        <v>672.5</v>
      </c>
    </row>
    <row r="5" spans="1:4">
      <c r="A5" s="4" t="s">
        <v>464</v>
      </c>
      <c r="C5" s="5" t="n">
        <v>25200</v>
      </c>
      <c r="D5" s="5" t="n">
        <v>25200</v>
      </c>
    </row>
    <row r="6" spans="1:4">
      <c r="A6" s="4" t="s">
        <v>465</v>
      </c>
    </row>
    <row r="7" spans="1:4">
      <c r="A7" s="3" t="s">
        <v>462</v>
      </c>
    </row>
    <row r="8" spans="1:4">
      <c r="A8" s="4" t="s">
        <v>466</v>
      </c>
      <c r="B8" s="7" t="n">
        <v>500</v>
      </c>
    </row>
    <row r="9" spans="1:4">
      <c r="A9" s="4" t="s">
        <v>467</v>
      </c>
    </row>
    <row r="10" spans="1:4">
      <c r="A10" s="3" t="s">
        <v>462</v>
      </c>
    </row>
    <row r="11" spans="1:4">
      <c r="A11" s="4" t="s">
        <v>146</v>
      </c>
      <c r="B11" s="5" t="n">
        <v>8502</v>
      </c>
    </row>
    <row r="12" spans="1:4">
      <c r="A12" s="4" t="s">
        <v>468</v>
      </c>
    </row>
    <row r="13" spans="1:4">
      <c r="A13" s="3" t="s">
        <v>462</v>
      </c>
    </row>
    <row r="14" spans="1:4">
      <c r="A14" s="4" t="s">
        <v>146</v>
      </c>
      <c r="C14" s="5" t="n">
        <v>1817</v>
      </c>
    </row>
    <row r="15" spans="1:4">
      <c r="A15" s="4" t="s">
        <v>469</v>
      </c>
    </row>
    <row r="16" spans="1:4">
      <c r="A16" s="3" t="s">
        <v>462</v>
      </c>
    </row>
    <row r="17" spans="1:4">
      <c r="A17" s="4" t="s">
        <v>470</v>
      </c>
      <c r="C17" s="7" t="n">
        <v>3250</v>
      </c>
      <c r="D17" s="7" t="n">
        <v>3250</v>
      </c>
    </row>
    <row r="18" spans="1:4">
      <c r="A18" s="4" t="s">
        <v>471</v>
      </c>
    </row>
    <row r="19" spans="1:4">
      <c r="A19" s="3" t="s">
        <v>462</v>
      </c>
    </row>
    <row r="20" spans="1:4">
      <c r="A20" s="4" t="s">
        <v>146</v>
      </c>
      <c r="D20" s="5" t="n">
        <v>15890</v>
      </c>
    </row>
    <row r="21" spans="1:4">
      <c r="A21" s="4" t="s">
        <v>147</v>
      </c>
      <c r="D21" s="7" t="n">
        <v>752</v>
      </c>
    </row>
    <row r="22" spans="1:4">
      <c r="A22" s="4" t="s">
        <v>472</v>
      </c>
      <c r="D22" s="10" t="n">
        <v>4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73</v>
      </c>
      <c r="B1" s="2" t="s">
        <v>70</v>
      </c>
      <c r="D1" s="2" t="s">
        <v>1</v>
      </c>
    </row>
    <row r="2" spans="1:5">
      <c r="B2" s="2" t="s">
        <v>22</v>
      </c>
      <c r="C2" s="2" t="s">
        <v>71</v>
      </c>
      <c r="D2" s="2" t="s">
        <v>22</v>
      </c>
      <c r="E2" s="2" t="s">
        <v>71</v>
      </c>
    </row>
    <row r="3" spans="1:5">
      <c r="A3" s="3" t="s">
        <v>382</v>
      </c>
    </row>
    <row r="4" spans="1:5">
      <c r="A4" s="4" t="s">
        <v>380</v>
      </c>
      <c r="D4" s="7" t="n">
        <v>-85</v>
      </c>
    </row>
    <row r="5" spans="1:5">
      <c r="A5" s="4" t="s">
        <v>101</v>
      </c>
      <c r="B5" s="8" t="n">
        <v>-114.9</v>
      </c>
      <c r="C5" s="8" t="n">
        <v>152.5</v>
      </c>
      <c r="D5" s="9" t="n">
        <v>-58.5</v>
      </c>
      <c r="E5" s="8" t="n">
        <v>127.6</v>
      </c>
    </row>
    <row r="6" spans="1:5">
      <c r="A6" s="4" t="s">
        <v>367</v>
      </c>
      <c r="B6" s="5" t="n">
        <v>1</v>
      </c>
      <c r="C6" s="9" t="n">
        <v>-1.6</v>
      </c>
      <c r="D6" s="9" t="n">
        <v>5.8</v>
      </c>
      <c r="E6" s="9" t="n">
        <v>1.4</v>
      </c>
    </row>
    <row r="7" spans="1:5">
      <c r="A7" s="4" t="s">
        <v>381</v>
      </c>
      <c r="B7" s="9" t="n">
        <v>-143.6</v>
      </c>
      <c r="D7" s="9" t="n">
        <v>-143.6</v>
      </c>
    </row>
    <row r="8" spans="1:5">
      <c r="A8" s="4" t="s">
        <v>474</v>
      </c>
    </row>
    <row r="9" spans="1:5">
      <c r="A9" s="3" t="s">
        <v>382</v>
      </c>
    </row>
    <row r="10" spans="1:5">
      <c r="A10" s="4" t="s">
        <v>380</v>
      </c>
      <c r="D10" s="9" t="n">
        <v>-68.09999999999999</v>
      </c>
    </row>
    <row r="11" spans="1:5">
      <c r="A11" s="4" t="s">
        <v>101</v>
      </c>
      <c r="D11" s="9" t="n">
        <v>-58.5</v>
      </c>
    </row>
    <row r="12" spans="1:5">
      <c r="A12" s="4" t="s">
        <v>475</v>
      </c>
      <c r="D12" s="5" t="n">
        <v>0</v>
      </c>
    </row>
    <row r="13" spans="1:5">
      <c r="A13" s="4" t="s">
        <v>377</v>
      </c>
      <c r="D13" s="5" t="n">
        <v>0</v>
      </c>
    </row>
    <row r="14" spans="1:5">
      <c r="A14" s="4" t="s">
        <v>381</v>
      </c>
      <c r="B14" s="9" t="n">
        <v>-126.6</v>
      </c>
      <c r="D14" s="9" t="n">
        <v>-126.6</v>
      </c>
    </row>
    <row r="15" spans="1:5">
      <c r="A15" s="4" t="s">
        <v>476</v>
      </c>
    </row>
    <row r="16" spans="1:5">
      <c r="A16" s="3" t="s">
        <v>382</v>
      </c>
    </row>
    <row r="17" spans="1:5">
      <c r="A17" s="4" t="s">
        <v>380</v>
      </c>
      <c r="D17" s="5" t="n">
        <v>-13</v>
      </c>
    </row>
    <row r="18" spans="1:5">
      <c r="A18" s="4" t="s">
        <v>477</v>
      </c>
      <c r="D18" s="5" t="n">
        <v>0</v>
      </c>
    </row>
    <row r="19" spans="1:5">
      <c r="A19" s="4" t="s">
        <v>478</v>
      </c>
      <c r="D19" s="5" t="n">
        <v>0</v>
      </c>
    </row>
    <row r="20" spans="1:5">
      <c r="A20" s="4" t="s">
        <v>377</v>
      </c>
      <c r="D20" s="9" t="n">
        <v>-1.7</v>
      </c>
    </row>
    <row r="21" spans="1:5">
      <c r="A21" s="4" t="s">
        <v>381</v>
      </c>
      <c r="B21" s="9" t="n">
        <v>-14.7</v>
      </c>
      <c r="D21" s="9" t="n">
        <v>-14.7</v>
      </c>
    </row>
    <row r="22" spans="1:5">
      <c r="A22" s="4" t="s">
        <v>376</v>
      </c>
    </row>
    <row r="23" spans="1:5">
      <c r="A23" s="3" t="s">
        <v>382</v>
      </c>
    </row>
    <row r="24" spans="1:5">
      <c r="A24" s="4" t="s">
        <v>380</v>
      </c>
      <c r="B24" s="9" t="n">
        <v>-3.3</v>
      </c>
      <c r="C24" s="9" t="n">
        <v>-7.5</v>
      </c>
      <c r="D24" s="9" t="n">
        <v>-3.9</v>
      </c>
      <c r="E24" s="9" t="n">
        <v>-10.5</v>
      </c>
    </row>
    <row r="25" spans="1:5">
      <c r="A25" s="4" t="s">
        <v>367</v>
      </c>
      <c r="D25" s="9" t="n">
        <v>3.8</v>
      </c>
    </row>
    <row r="26" spans="1:5">
      <c r="A26" s="4" t="s">
        <v>372</v>
      </c>
      <c r="D26" s="5" t="n">
        <v>2</v>
      </c>
    </row>
    <row r="27" spans="1:5">
      <c r="A27" s="4" t="s">
        <v>377</v>
      </c>
      <c r="B27" s="5" t="n">
        <v>0</v>
      </c>
      <c r="C27" s="5" t="n">
        <v>0</v>
      </c>
      <c r="D27" s="9" t="n">
        <v>-4.2</v>
      </c>
      <c r="E27" s="5" t="n">
        <v>0</v>
      </c>
    </row>
    <row r="28" spans="1:5">
      <c r="A28" s="4" t="s">
        <v>381</v>
      </c>
      <c r="B28" s="9" t="n">
        <v>-2.3</v>
      </c>
      <c r="C28" s="8" t="n">
        <v>-9.1</v>
      </c>
      <c r="D28" s="9" t="n">
        <v>-2.3</v>
      </c>
      <c r="E28" s="8" t="n">
        <v>-9.1</v>
      </c>
    </row>
    <row r="29" spans="1:5">
      <c r="A29" s="4" t="s">
        <v>143</v>
      </c>
    </row>
    <row r="30" spans="1:5">
      <c r="A30" s="3" t="s">
        <v>382</v>
      </c>
    </row>
    <row r="31" spans="1:5">
      <c r="A31" s="4" t="s">
        <v>380</v>
      </c>
      <c r="D31" s="5" t="n">
        <v>-85</v>
      </c>
    </row>
    <row r="32" spans="1:5">
      <c r="A32" s="4" t="s">
        <v>479</v>
      </c>
      <c r="D32" s="9" t="n">
        <v>-54.7</v>
      </c>
    </row>
    <row r="33" spans="1:5">
      <c r="A33" s="4" t="s">
        <v>480</v>
      </c>
      <c r="D33" s="5" t="n">
        <v>2</v>
      </c>
    </row>
    <row r="34" spans="1:5">
      <c r="A34" s="4" t="s">
        <v>377</v>
      </c>
      <c r="D34" s="9" t="n">
        <v>-5.9</v>
      </c>
    </row>
    <row r="35" spans="1:5">
      <c r="A35" s="4" t="s">
        <v>381</v>
      </c>
      <c r="B35" s="8" t="n">
        <v>-143.6</v>
      </c>
      <c r="D35" s="8" t="n">
        <v>-14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5"/>
    <col customWidth="1" max="5" min="5" width="13"/>
    <col customWidth="1" max="6" min="6" width="16"/>
  </cols>
  <sheetData>
    <row r="1" spans="1:6">
      <c r="A1" s="1" t="s">
        <v>481</v>
      </c>
      <c r="B1" s="2" t="s">
        <v>70</v>
      </c>
      <c r="D1" s="2" t="s">
        <v>1</v>
      </c>
      <c r="F1" s="2" t="s">
        <v>482</v>
      </c>
    </row>
    <row r="2" spans="1:6">
      <c r="B2" s="2" t="s">
        <v>22</v>
      </c>
      <c r="C2" s="2" t="s">
        <v>71</v>
      </c>
      <c r="D2" s="2" t="s">
        <v>22</v>
      </c>
      <c r="E2" s="2" t="s">
        <v>71</v>
      </c>
      <c r="F2" s="2" t="s">
        <v>23</v>
      </c>
    </row>
    <row r="3" spans="1:6">
      <c r="A3" s="3" t="s">
        <v>483</v>
      </c>
    </row>
    <row r="4" spans="1:6">
      <c r="A4" s="4" t="s">
        <v>484</v>
      </c>
      <c r="B4" s="5" t="n">
        <v>0</v>
      </c>
      <c r="C4" s="5" t="n">
        <v>0</v>
      </c>
      <c r="D4" s="5" t="n">
        <v>0</v>
      </c>
      <c r="E4" s="5" t="n">
        <v>0</v>
      </c>
      <c r="F4" s="5" t="n">
        <v>0</v>
      </c>
    </row>
    <row r="5" spans="1:6">
      <c r="A5" s="4" t="s">
        <v>72</v>
      </c>
      <c r="B5" s="7" t="n">
        <v>1008300</v>
      </c>
      <c r="C5" s="7" t="n">
        <v>906100</v>
      </c>
      <c r="D5" s="7" t="n">
        <v>1940400</v>
      </c>
      <c r="E5" s="7" t="n">
        <v>1750300</v>
      </c>
    </row>
    <row r="6" spans="1:6">
      <c r="A6" s="4" t="s">
        <v>485</v>
      </c>
      <c r="B6" s="5" t="n">
        <v>398100</v>
      </c>
      <c r="C6" s="5" t="n">
        <v>352900</v>
      </c>
      <c r="D6" s="5" t="n">
        <v>757400</v>
      </c>
      <c r="E6" s="5" t="n">
        <v>673100</v>
      </c>
    </row>
    <row r="7" spans="1:6">
      <c r="A7" s="4" t="s">
        <v>82</v>
      </c>
      <c r="B7" s="5" t="n">
        <v>180600</v>
      </c>
      <c r="C7" s="5" t="n">
        <v>136800</v>
      </c>
      <c r="D7" s="5" t="n">
        <v>320300</v>
      </c>
      <c r="E7" s="5" t="n">
        <v>232500</v>
      </c>
    </row>
    <row r="8" spans="1:6">
      <c r="A8" s="4" t="s">
        <v>83</v>
      </c>
      <c r="B8" s="5" t="n">
        <v>900</v>
      </c>
      <c r="C8" s="5" t="n">
        <v>600</v>
      </c>
      <c r="D8" s="5" t="n">
        <v>1600</v>
      </c>
      <c r="E8" s="5" t="n">
        <v>1100</v>
      </c>
    </row>
    <row r="9" spans="1:6">
      <c r="A9" s="4" t="s">
        <v>84</v>
      </c>
      <c r="B9" s="5" t="n">
        <v>-55300</v>
      </c>
      <c r="C9" s="5" t="n">
        <v>-37700</v>
      </c>
      <c r="D9" s="5" t="n">
        <v>-101600</v>
      </c>
      <c r="E9" s="5" t="n">
        <v>-69500</v>
      </c>
    </row>
    <row r="10" spans="1:6">
      <c r="A10" s="4" t="s">
        <v>87</v>
      </c>
      <c r="B10" s="5" t="n">
        <v>-12000</v>
      </c>
      <c r="C10" s="5" t="n">
        <v>1000</v>
      </c>
      <c r="D10" s="5" t="n">
        <v>134600</v>
      </c>
      <c r="E10" s="5" t="n">
        <v>4600</v>
      </c>
    </row>
    <row r="11" spans="1:6">
      <c r="A11" s="4" t="s">
        <v>486</v>
      </c>
      <c r="B11" s="5" t="n">
        <v>-42400</v>
      </c>
      <c r="C11" s="5" t="n">
        <v>-39100</v>
      </c>
      <c r="D11" s="5" t="n">
        <v>-84000</v>
      </c>
      <c r="E11" s="5" t="n">
        <v>-75200</v>
      </c>
    </row>
    <row r="12" spans="1:6">
      <c r="A12" s="4" t="s">
        <v>290</v>
      </c>
      <c r="B12" s="5" t="n">
        <v>-88600</v>
      </c>
      <c r="C12" s="5" t="n">
        <v>-83700</v>
      </c>
      <c r="D12" s="5" t="n">
        <v>-177600</v>
      </c>
      <c r="E12" s="5" t="n">
        <v>-168400</v>
      </c>
    </row>
    <row r="13" spans="1:6">
      <c r="A13" s="4" t="s">
        <v>111</v>
      </c>
      <c r="B13" s="5" t="n">
        <v>-57700</v>
      </c>
      <c r="C13" s="5" t="n">
        <v>-64600</v>
      </c>
      <c r="D13" s="5" t="n">
        <v>-119600</v>
      </c>
      <c r="E13" s="5" t="n">
        <v>-139800</v>
      </c>
    </row>
    <row r="14" spans="1:6">
      <c r="A14" s="4" t="s">
        <v>77</v>
      </c>
      <c r="B14" s="5" t="n">
        <v>0</v>
      </c>
      <c r="C14" s="5" t="n">
        <v>500</v>
      </c>
      <c r="D14" s="5" t="n">
        <v>0</v>
      </c>
      <c r="E14" s="5" t="n">
        <v>700</v>
      </c>
    </row>
    <row r="15" spans="1:6">
      <c r="A15" s="4" t="s">
        <v>78</v>
      </c>
      <c r="B15" s="5" t="n">
        <v>-25800</v>
      </c>
      <c r="C15" s="5" t="n">
        <v>-30400</v>
      </c>
      <c r="D15" s="5" t="n">
        <v>-52800</v>
      </c>
      <c r="E15" s="5" t="n">
        <v>-62000</v>
      </c>
    </row>
    <row r="16" spans="1:6">
      <c r="A16" s="4" t="s">
        <v>487</v>
      </c>
      <c r="B16" s="5" t="n">
        <v>-3000</v>
      </c>
      <c r="C16" s="5" t="n">
        <v>0</v>
      </c>
      <c r="D16" s="5" t="n">
        <v>-3000</v>
      </c>
      <c r="E16" s="5" t="n">
        <v>0</v>
      </c>
    </row>
    <row r="17" spans="1:6">
      <c r="A17" s="4" t="s">
        <v>488</v>
      </c>
      <c r="B17" s="5" t="n">
        <v>0</v>
      </c>
      <c r="C17" s="5" t="n">
        <v>400</v>
      </c>
      <c r="D17" s="5" t="n">
        <v>0</v>
      </c>
      <c r="E17" s="5" t="n">
        <v>800</v>
      </c>
    </row>
    <row r="18" spans="1:6">
      <c r="A18" s="4" t="s">
        <v>489</v>
      </c>
      <c r="B18" s="5" t="n">
        <v>500</v>
      </c>
      <c r="C18" s="5" t="n">
        <v>-600</v>
      </c>
      <c r="D18" s="5" t="n">
        <v>1000</v>
      </c>
      <c r="E18" s="5" t="n">
        <v>-100</v>
      </c>
    </row>
    <row r="19" spans="1:6">
      <c r="A19" s="4" t="s">
        <v>91</v>
      </c>
      <c r="B19" s="5" t="n">
        <v>114700</v>
      </c>
      <c r="C19" s="5" t="n">
        <v>99300</v>
      </c>
      <c r="D19" s="5" t="n">
        <v>356000</v>
      </c>
      <c r="E19" s="5" t="n">
        <v>165300</v>
      </c>
    </row>
    <row r="20" spans="1:6">
      <c r="A20" s="4" t="s">
        <v>490</v>
      </c>
    </row>
    <row r="21" spans="1:6">
      <c r="A21" s="3" t="s">
        <v>483</v>
      </c>
    </row>
    <row r="22" spans="1:6">
      <c r="A22" s="4" t="s">
        <v>72</v>
      </c>
      <c r="B22" s="5" t="n">
        <v>0</v>
      </c>
      <c r="C22" s="5" t="n">
        <v>0</v>
      </c>
      <c r="D22" s="5" t="n">
        <v>0</v>
      </c>
      <c r="E22" s="5" t="n">
        <v>0</v>
      </c>
      <c r="F22" s="7" t="n">
        <v>0</v>
      </c>
    </row>
    <row r="23" spans="1:6">
      <c r="A23" s="4" t="s">
        <v>491</v>
      </c>
    </row>
    <row r="24" spans="1:6">
      <c r="A24" s="3" t="s">
        <v>483</v>
      </c>
    </row>
    <row r="25" spans="1:6">
      <c r="A25" s="4" t="s">
        <v>72</v>
      </c>
      <c r="B25" s="5" t="n">
        <v>237000</v>
      </c>
      <c r="C25" s="5" t="n">
        <v>223800</v>
      </c>
      <c r="D25" s="5" t="n">
        <v>442300</v>
      </c>
      <c r="E25" s="5" t="n">
        <v>420700</v>
      </c>
    </row>
    <row r="26" spans="1:6">
      <c r="A26" s="4" t="s">
        <v>485</v>
      </c>
      <c r="B26" s="5" t="n">
        <v>100500</v>
      </c>
      <c r="C26" s="5" t="n">
        <v>99700</v>
      </c>
      <c r="D26" s="5" t="n">
        <v>185400</v>
      </c>
      <c r="E26" s="5" t="n">
        <v>179700</v>
      </c>
    </row>
    <row r="27" spans="1:6">
      <c r="A27" s="4" t="s">
        <v>395</v>
      </c>
    </row>
    <row r="28" spans="1:6">
      <c r="A28" s="3" t="s">
        <v>483</v>
      </c>
    </row>
    <row r="29" spans="1:6">
      <c r="A29" s="4" t="s">
        <v>72</v>
      </c>
      <c r="B29" s="5" t="n">
        <v>296300</v>
      </c>
      <c r="C29" s="5" t="n">
        <v>242300</v>
      </c>
      <c r="D29" s="5" t="n">
        <v>565900</v>
      </c>
      <c r="E29" s="5" t="n">
        <v>467200</v>
      </c>
    </row>
    <row r="30" spans="1:6">
      <c r="A30" s="4" t="s">
        <v>485</v>
      </c>
      <c r="B30" s="5" t="n">
        <v>124700</v>
      </c>
      <c r="C30" s="5" t="n">
        <v>98200</v>
      </c>
      <c r="D30" s="5" t="n">
        <v>234400</v>
      </c>
      <c r="E30" s="5" t="n">
        <v>188000</v>
      </c>
    </row>
    <row r="31" spans="1:6">
      <c r="A31" s="4" t="s">
        <v>78</v>
      </c>
      <c r="D31" s="5" t="n">
        <v>-27400</v>
      </c>
    </row>
    <row r="32" spans="1:6">
      <c r="A32" s="4" t="s">
        <v>397</v>
      </c>
    </row>
    <row r="33" spans="1:6">
      <c r="A33" s="3" t="s">
        <v>483</v>
      </c>
    </row>
    <row r="34" spans="1:6">
      <c r="A34" s="4" t="s">
        <v>72</v>
      </c>
      <c r="B34" s="5" t="n">
        <v>138900</v>
      </c>
      <c r="C34" s="5" t="n">
        <v>130600</v>
      </c>
      <c r="D34" s="5" t="n">
        <v>276500</v>
      </c>
      <c r="E34" s="5" t="n">
        <v>257100</v>
      </c>
    </row>
    <row r="35" spans="1:6">
      <c r="A35" s="4" t="s">
        <v>485</v>
      </c>
      <c r="B35" s="5" t="n">
        <v>29900</v>
      </c>
      <c r="C35" s="5" t="n">
        <v>31700</v>
      </c>
      <c r="D35" s="5" t="n">
        <v>61700</v>
      </c>
      <c r="E35" s="5" t="n">
        <v>60300</v>
      </c>
    </row>
    <row r="36" spans="1:6">
      <c r="A36" s="4" t="s">
        <v>78</v>
      </c>
      <c r="D36" s="5" t="n">
        <v>-2600</v>
      </c>
    </row>
    <row r="37" spans="1:6">
      <c r="A37" s="4" t="s">
        <v>396</v>
      </c>
    </row>
    <row r="38" spans="1:6">
      <c r="A38" s="3" t="s">
        <v>483</v>
      </c>
    </row>
    <row r="39" spans="1:6">
      <c r="A39" s="4" t="s">
        <v>72</v>
      </c>
      <c r="B39" s="5" t="n">
        <v>336100</v>
      </c>
      <c r="C39" s="5" t="n">
        <v>309400</v>
      </c>
      <c r="D39" s="5" t="n">
        <v>655700</v>
      </c>
      <c r="E39" s="5" t="n">
        <v>605300</v>
      </c>
    </row>
    <row r="40" spans="1:6">
      <c r="A40" s="4" t="s">
        <v>485</v>
      </c>
      <c r="B40" s="5" t="n">
        <v>155800</v>
      </c>
      <c r="C40" s="5" t="n">
        <v>138800</v>
      </c>
      <c r="D40" s="5" t="n">
        <v>301200</v>
      </c>
      <c r="E40" s="5" t="n">
        <v>268000</v>
      </c>
    </row>
    <row r="41" spans="1:6">
      <c r="A41" s="4" t="s">
        <v>78</v>
      </c>
      <c r="D41" s="5" t="n">
        <v>-8800</v>
      </c>
    </row>
    <row r="42" spans="1:6">
      <c r="A42" s="4" t="s">
        <v>492</v>
      </c>
    </row>
    <row r="43" spans="1:6">
      <c r="A43" s="3" t="s">
        <v>483</v>
      </c>
    </row>
    <row r="44" spans="1:6">
      <c r="A44" s="4" t="s">
        <v>485</v>
      </c>
      <c r="B44" s="5" t="n">
        <v>-12800</v>
      </c>
      <c r="C44" s="5" t="n">
        <v>-15500</v>
      </c>
      <c r="D44" s="5" t="n">
        <v>-25300</v>
      </c>
      <c r="E44" s="5" t="n">
        <v>-22900</v>
      </c>
    </row>
    <row r="45" spans="1:6">
      <c r="A45" s="4" t="s">
        <v>493</v>
      </c>
    </row>
    <row r="46" spans="1:6">
      <c r="A46" s="3" t="s">
        <v>483</v>
      </c>
    </row>
    <row r="47" spans="1:6">
      <c r="A47" s="4" t="s">
        <v>78</v>
      </c>
      <c r="B47" s="5" t="n">
        <v>-15100</v>
      </c>
      <c r="C47" s="5" t="n">
        <v>-30400</v>
      </c>
      <c r="D47" s="5" t="n">
        <v>-27200</v>
      </c>
      <c r="E47" s="5" t="n">
        <v>-62000</v>
      </c>
    </row>
    <row r="48" spans="1:6">
      <c r="A48" s="4" t="s">
        <v>494</v>
      </c>
    </row>
    <row r="49" spans="1:6">
      <c r="A49" s="3" t="s">
        <v>483</v>
      </c>
    </row>
    <row r="50" spans="1:6">
      <c r="A50" s="4" t="s">
        <v>78</v>
      </c>
      <c r="B50" s="7" t="n">
        <v>-10700</v>
      </c>
      <c r="C50" s="7" t="n">
        <v>0</v>
      </c>
      <c r="D50" s="7" t="n">
        <v>-25600</v>
      </c>
      <c r="E5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5</v>
      </c>
      <c r="B1" s="2" t="s">
        <v>70</v>
      </c>
      <c r="D1" s="2" t="s">
        <v>1</v>
      </c>
    </row>
    <row r="2" spans="1:5">
      <c r="B2" s="2" t="s">
        <v>22</v>
      </c>
      <c r="C2" s="2" t="s">
        <v>71</v>
      </c>
      <c r="D2" s="2" t="s">
        <v>22</v>
      </c>
      <c r="E2" s="2" t="s">
        <v>71</v>
      </c>
    </row>
    <row r="3" spans="1:5">
      <c r="A3" s="3" t="s">
        <v>496</v>
      </c>
    </row>
    <row r="4" spans="1:5">
      <c r="A4" s="4" t="s">
        <v>72</v>
      </c>
      <c r="B4" s="8" t="n">
        <v>1008.3</v>
      </c>
      <c r="C4" s="8" t="n">
        <v>906.1</v>
      </c>
      <c r="D4" s="8" t="n">
        <v>1940.4</v>
      </c>
      <c r="E4" s="8" t="n">
        <v>1750.3</v>
      </c>
    </row>
    <row r="5" spans="1:5">
      <c r="A5" s="4" t="s">
        <v>497</v>
      </c>
    </row>
    <row r="6" spans="1:5">
      <c r="A6" s="3" t="s">
        <v>496</v>
      </c>
    </row>
    <row r="7" spans="1:5">
      <c r="A7" s="4" t="s">
        <v>72</v>
      </c>
      <c r="B7" s="9" t="n">
        <v>698.1</v>
      </c>
      <c r="C7" s="9" t="n">
        <v>630.6</v>
      </c>
      <c r="D7" s="9" t="n">
        <v>1381.4</v>
      </c>
      <c r="E7" s="9" t="n">
        <v>1247.7</v>
      </c>
    </row>
    <row r="8" spans="1:5">
      <c r="A8" s="4" t="s">
        <v>498</v>
      </c>
    </row>
    <row r="9" spans="1:5">
      <c r="A9" s="3" t="s">
        <v>496</v>
      </c>
    </row>
    <row r="10" spans="1:5">
      <c r="A10" s="4" t="s">
        <v>72</v>
      </c>
      <c r="B10" s="9" t="n">
        <v>125.9</v>
      </c>
      <c r="C10" s="5" t="n">
        <v>116</v>
      </c>
      <c r="D10" s="5" t="n">
        <v>243</v>
      </c>
      <c r="E10" s="9" t="n">
        <v>222.4</v>
      </c>
    </row>
    <row r="11" spans="1:5">
      <c r="A11" s="4" t="s">
        <v>499</v>
      </c>
    </row>
    <row r="12" spans="1:5">
      <c r="A12" s="3" t="s">
        <v>496</v>
      </c>
    </row>
    <row r="13" spans="1:5">
      <c r="A13" s="4" t="s">
        <v>72</v>
      </c>
      <c r="B13" s="8" t="n">
        <v>184.3</v>
      </c>
      <c r="C13" s="8" t="n">
        <v>159.5</v>
      </c>
      <c r="D13" s="7" t="n">
        <v>316</v>
      </c>
      <c r="E13" s="8" t="n">
        <v>28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8</v>
      </c>
      <c r="B1" s="2" t="s">
        <v>70</v>
      </c>
      <c r="D1" s="2" t="s">
        <v>1</v>
      </c>
    </row>
    <row r="2" spans="1:5">
      <c r="B2" s="2" t="s">
        <v>22</v>
      </c>
      <c r="C2" s="2" t="s">
        <v>71</v>
      </c>
      <c r="D2" s="2" t="s">
        <v>22</v>
      </c>
      <c r="E2" s="2" t="s">
        <v>71</v>
      </c>
    </row>
    <row r="3" spans="1:5">
      <c r="A3" s="4" t="s">
        <v>89</v>
      </c>
      <c r="B3" s="8" t="n">
        <v>114.2</v>
      </c>
      <c r="C3" s="8" t="n">
        <v>98.8</v>
      </c>
      <c r="D3" s="8" t="n">
        <v>354.9</v>
      </c>
      <c r="E3" s="8" t="n">
        <v>164.8</v>
      </c>
    </row>
    <row r="4" spans="1:5">
      <c r="A4" s="3" t="s">
        <v>99</v>
      </c>
    </row>
    <row r="5" spans="1:5">
      <c r="A5" s="4" t="s">
        <v>100</v>
      </c>
      <c r="B5" s="5" t="n">
        <v>1</v>
      </c>
      <c r="C5" s="9" t="n">
        <v>-1.6</v>
      </c>
      <c r="D5" s="9" t="n">
        <v>5.8</v>
      </c>
      <c r="E5" s="9" t="n">
        <v>1.4</v>
      </c>
    </row>
    <row r="6" spans="1:5">
      <c r="A6" s="4" t="s">
        <v>101</v>
      </c>
      <c r="B6" s="9" t="n">
        <v>-114.9</v>
      </c>
      <c r="C6" s="9" t="n">
        <v>152.5</v>
      </c>
      <c r="D6" s="9" t="n">
        <v>-58.5</v>
      </c>
      <c r="E6" s="9" t="n">
        <v>127.6</v>
      </c>
    </row>
    <row r="7" spans="1:5">
      <c r="A7" s="4" t="s">
        <v>102</v>
      </c>
      <c r="B7" s="9" t="n">
        <v>-113.9</v>
      </c>
      <c r="C7" s="9" t="n">
        <v>150.9</v>
      </c>
      <c r="D7" s="9" t="n">
        <v>-52.7</v>
      </c>
      <c r="E7" s="5" t="n">
        <v>129</v>
      </c>
    </row>
    <row r="8" spans="1:5">
      <c r="A8" s="4" t="s">
        <v>103</v>
      </c>
      <c r="B8" s="9" t="n">
        <v>0.3</v>
      </c>
      <c r="C8" s="9" t="n">
        <v>249.7</v>
      </c>
      <c r="D8" s="9" t="n">
        <v>302.2</v>
      </c>
      <c r="E8" s="9" t="n">
        <v>293.8</v>
      </c>
    </row>
    <row r="9" spans="1:5">
      <c r="A9" s="4" t="s">
        <v>104</v>
      </c>
      <c r="B9" s="9" t="n">
        <v>0.5</v>
      </c>
      <c r="C9" s="9" t="n">
        <v>0.5</v>
      </c>
      <c r="D9" s="9" t="n">
        <v>1.1</v>
      </c>
      <c r="E9" s="9" t="n">
        <v>0.5</v>
      </c>
    </row>
    <row r="10" spans="1:5">
      <c r="A10" s="4" t="s">
        <v>105</v>
      </c>
      <c r="B10" s="8" t="n">
        <v>0.8</v>
      </c>
      <c r="C10" s="8" t="n">
        <v>250.2</v>
      </c>
      <c r="D10" s="8" t="n">
        <v>303.3</v>
      </c>
      <c r="E10" s="8" t="n">
        <v>29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6</v>
      </c>
      <c r="B1" s="2" t="s">
        <v>70</v>
      </c>
      <c r="D1" s="2" t="s">
        <v>1</v>
      </c>
    </row>
    <row r="2" spans="1:5">
      <c r="B2" s="2" t="s">
        <v>22</v>
      </c>
      <c r="C2" s="2" t="s">
        <v>71</v>
      </c>
      <c r="D2" s="2" t="s">
        <v>22</v>
      </c>
      <c r="E2" s="2" t="s">
        <v>71</v>
      </c>
    </row>
    <row r="3" spans="1:5">
      <c r="A3" s="4" t="s">
        <v>107</v>
      </c>
      <c r="B3" s="8" t="n">
        <v>0.2</v>
      </c>
      <c r="C3" s="8" t="n">
        <v>-0.4</v>
      </c>
      <c r="D3" s="8" t="n">
        <v>1.3</v>
      </c>
      <c r="E3" s="8"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108</v>
      </c>
      <c r="B1" s="2" t="s">
        <v>1</v>
      </c>
    </row>
    <row r="2" spans="1:3">
      <c r="B2" s="2" t="s">
        <v>22</v>
      </c>
      <c r="C2" s="2" t="s">
        <v>71</v>
      </c>
    </row>
    <row r="3" spans="1:3">
      <c r="A3" s="3" t="s">
        <v>109</v>
      </c>
    </row>
    <row r="4" spans="1:3">
      <c r="A4" s="4" t="s">
        <v>89</v>
      </c>
      <c r="B4" s="8" t="n">
        <v>354.9</v>
      </c>
      <c r="C4" s="8" t="n">
        <v>164.8</v>
      </c>
    </row>
    <row r="5" spans="1:3">
      <c r="A5" s="3" t="s">
        <v>110</v>
      </c>
    </row>
    <row r="6" spans="1:3">
      <c r="A6" s="4" t="s">
        <v>76</v>
      </c>
      <c r="B6" s="9" t="n">
        <v>261.6</v>
      </c>
      <c r="C6" s="9" t="n">
        <v>243.6</v>
      </c>
    </row>
    <row r="7" spans="1:3">
      <c r="A7" s="4" t="s">
        <v>111</v>
      </c>
      <c r="B7" s="9" t="n">
        <v>119.6</v>
      </c>
      <c r="C7" s="9" t="n">
        <v>139.8</v>
      </c>
    </row>
    <row r="8" spans="1:3">
      <c r="A8" s="4" t="s">
        <v>79</v>
      </c>
      <c r="B8" s="9" t="n">
        <v>0.5</v>
      </c>
      <c r="C8" s="9" t="n">
        <v>0.8</v>
      </c>
    </row>
    <row r="9" spans="1:3">
      <c r="A9" s="4" t="s">
        <v>112</v>
      </c>
      <c r="B9" s="5" t="n">
        <v>0</v>
      </c>
      <c r="C9" s="9" t="n">
        <v>0.6</v>
      </c>
    </row>
    <row r="10" spans="1:3">
      <c r="A10" s="4" t="s">
        <v>113</v>
      </c>
      <c r="B10" s="9" t="n">
        <v>-1.3</v>
      </c>
      <c r="C10" s="9" t="n">
        <v>-1.3</v>
      </c>
    </row>
    <row r="11" spans="1:3">
      <c r="A11" s="4" t="s">
        <v>36</v>
      </c>
      <c r="B11" s="9" t="n">
        <v>-184.2</v>
      </c>
      <c r="C11" s="9" t="n">
        <v>-22.5</v>
      </c>
    </row>
    <row r="12" spans="1:3">
      <c r="A12" s="3" t="s">
        <v>114</v>
      </c>
    </row>
    <row r="13" spans="1:3">
      <c r="A13" s="4" t="s">
        <v>26</v>
      </c>
      <c r="B13" s="9" t="n">
        <v>-47.7</v>
      </c>
      <c r="C13" s="9" t="n">
        <v>-10.4</v>
      </c>
    </row>
    <row r="14" spans="1:3">
      <c r="A14" s="4" t="s">
        <v>30</v>
      </c>
      <c r="B14" s="9" t="n">
        <v>-16.7</v>
      </c>
      <c r="C14" s="9" t="n">
        <v>-41.4</v>
      </c>
    </row>
    <row r="15" spans="1:3">
      <c r="A15" s="4" t="s">
        <v>42</v>
      </c>
      <c r="B15" s="9" t="n">
        <v>-10.5</v>
      </c>
      <c r="C15" s="9" t="n">
        <v>-13.8</v>
      </c>
    </row>
    <row r="16" spans="1:3">
      <c r="A16" s="4" t="s">
        <v>115</v>
      </c>
      <c r="B16" s="9" t="n">
        <v>-38.8</v>
      </c>
      <c r="C16" s="9" t="n">
        <v>-96.09999999999999</v>
      </c>
    </row>
    <row r="17" spans="1:3">
      <c r="A17" s="4" t="s">
        <v>116</v>
      </c>
      <c r="B17" s="9" t="n">
        <v>18.1</v>
      </c>
      <c r="C17" s="5" t="n">
        <v>-11</v>
      </c>
    </row>
    <row r="18" spans="1:3">
      <c r="A18" s="4" t="s">
        <v>46</v>
      </c>
      <c r="B18" s="5" t="n">
        <v>91</v>
      </c>
      <c r="C18" s="5" t="n">
        <v>94</v>
      </c>
    </row>
    <row r="19" spans="1:3">
      <c r="A19" s="4" t="s">
        <v>51</v>
      </c>
      <c r="B19" s="9" t="n">
        <v>39.1</v>
      </c>
      <c r="C19" s="9" t="n">
        <v>4.2</v>
      </c>
    </row>
    <row r="20" spans="1:3">
      <c r="A20" s="4" t="s">
        <v>117</v>
      </c>
      <c r="B20" s="9" t="n">
        <v>585.6</v>
      </c>
      <c r="C20" s="9" t="n">
        <v>451.3</v>
      </c>
    </row>
    <row r="21" spans="1:3">
      <c r="A21" s="3" t="s">
        <v>118</v>
      </c>
    </row>
    <row r="22" spans="1:3">
      <c r="A22" s="4" t="s">
        <v>119</v>
      </c>
      <c r="B22" s="9" t="n">
        <v>-114.7</v>
      </c>
      <c r="C22" s="9" t="n">
        <v>-130.5</v>
      </c>
    </row>
    <row r="23" spans="1:3">
      <c r="A23" s="4" t="s">
        <v>120</v>
      </c>
      <c r="B23" s="9" t="n">
        <v>-8.800000000000001</v>
      </c>
      <c r="C23" s="5" t="n">
        <v>0</v>
      </c>
    </row>
    <row r="24" spans="1:3">
      <c r="A24" s="4" t="s">
        <v>121</v>
      </c>
      <c r="B24" s="9" t="n">
        <v>-7.9</v>
      </c>
      <c r="C24" s="9" t="n">
        <v>-0.3</v>
      </c>
    </row>
    <row r="25" spans="1:3">
      <c r="A25" s="4" t="s">
        <v>122</v>
      </c>
      <c r="B25" s="5" t="n">
        <v>-2</v>
      </c>
      <c r="C25" s="5" t="n">
        <v>9</v>
      </c>
    </row>
    <row r="26" spans="1:3">
      <c r="A26" s="4" t="s">
        <v>123</v>
      </c>
      <c r="B26" s="9" t="n">
        <v>-133.4</v>
      </c>
      <c r="C26" s="9" t="n">
        <v>-121.8</v>
      </c>
    </row>
    <row r="27" spans="1:3">
      <c r="A27" s="3" t="s">
        <v>124</v>
      </c>
    </row>
    <row r="28" spans="1:3">
      <c r="A28" s="4" t="s">
        <v>125</v>
      </c>
      <c r="B28" s="9" t="n">
        <v>1427.6</v>
      </c>
      <c r="C28" s="5" t="n">
        <v>1790</v>
      </c>
    </row>
    <row r="29" spans="1:3">
      <c r="A29" s="4" t="s">
        <v>126</v>
      </c>
      <c r="B29" s="9" t="n">
        <v>-1159.9</v>
      </c>
      <c r="C29" s="9" t="n">
        <v>-1185.2</v>
      </c>
    </row>
    <row r="30" spans="1:3">
      <c r="A30" s="4" t="s">
        <v>127</v>
      </c>
      <c r="B30" s="9" t="n">
        <v>-14.6</v>
      </c>
      <c r="C30" s="9" t="n">
        <v>-9.5</v>
      </c>
    </row>
    <row r="31" spans="1:3">
      <c r="A31" s="4" t="s">
        <v>128</v>
      </c>
      <c r="B31" s="9" t="n">
        <v>-7.7</v>
      </c>
      <c r="C31" s="5" t="n">
        <v>0</v>
      </c>
    </row>
    <row r="32" spans="1:3">
      <c r="A32" s="4" t="s">
        <v>129</v>
      </c>
      <c r="B32" s="9" t="n">
        <v>111.9</v>
      </c>
      <c r="C32" s="9" t="n">
        <v>187.5</v>
      </c>
    </row>
    <row r="33" spans="1:3">
      <c r="A33" s="4" t="s">
        <v>130</v>
      </c>
      <c r="B33" s="9" t="n">
        <v>-79.09999999999999</v>
      </c>
      <c r="C33" s="9" t="n">
        <v>-70.3</v>
      </c>
    </row>
    <row r="34" spans="1:3">
      <c r="A34" s="4" t="s">
        <v>131</v>
      </c>
      <c r="B34" s="9" t="n">
        <v>-672.5</v>
      </c>
      <c r="C34" s="9" t="n">
        <v>-1005.7</v>
      </c>
    </row>
    <row r="35" spans="1:3">
      <c r="A35" s="4" t="s">
        <v>132</v>
      </c>
      <c r="B35" s="9" t="n">
        <v>-394.3</v>
      </c>
      <c r="C35" s="9" t="n">
        <v>-293.2</v>
      </c>
    </row>
    <row r="36" spans="1:3">
      <c r="A36" s="4" t="s">
        <v>133</v>
      </c>
      <c r="B36" s="9" t="n">
        <v>-32.7</v>
      </c>
      <c r="C36" s="9" t="n">
        <v>-12.7</v>
      </c>
    </row>
    <row r="37" spans="1:3">
      <c r="A37" s="4" t="s">
        <v>134</v>
      </c>
      <c r="B37" s="9" t="n">
        <v>25.2</v>
      </c>
      <c r="C37" s="9" t="n">
        <v>23.6</v>
      </c>
    </row>
    <row r="38" spans="1:3">
      <c r="A38" s="4" t="s">
        <v>135</v>
      </c>
      <c r="B38" s="9" t="n">
        <v>133.8</v>
      </c>
      <c r="C38" s="9" t="n">
        <v>138.9</v>
      </c>
    </row>
    <row r="39" spans="1:3">
      <c r="A39" s="4" t="s">
        <v>136</v>
      </c>
      <c r="B39" s="7" t="n">
        <v>159</v>
      </c>
      <c r="C39" s="8" t="n">
        <v>1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5"/>
    <col customWidth="1" max="6" min="6" width="27"/>
    <col customWidth="1" max="7" min="7" width="46"/>
  </cols>
  <sheetData>
    <row r="1" spans="1:7">
      <c r="A1" s="1" t="s">
        <v>137</v>
      </c>
      <c r="B1" s="2" t="s">
        <v>138</v>
      </c>
      <c r="C1" s="2" t="s">
        <v>139</v>
      </c>
      <c r="D1" s="2" t="s">
        <v>140</v>
      </c>
      <c r="E1" s="2" t="s">
        <v>141</v>
      </c>
      <c r="F1" s="2" t="s">
        <v>142</v>
      </c>
      <c r="G1" s="2" t="s">
        <v>143</v>
      </c>
    </row>
    <row r="2" spans="1:7">
      <c r="A2" s="4" t="s">
        <v>54</v>
      </c>
      <c r="B2" s="8" t="n">
        <v>19.1</v>
      </c>
    </row>
    <row r="3" spans="1:7">
      <c r="A3" s="4" t="s">
        <v>144</v>
      </c>
      <c r="B3" s="9" t="n">
        <v>399.2</v>
      </c>
      <c r="C3" s="9" t="n">
        <v>399.2</v>
      </c>
    </row>
    <row r="4" spans="1:7">
      <c r="A4" s="4" t="s">
        <v>145</v>
      </c>
      <c r="B4" s="8" t="n">
        <v>8004.4</v>
      </c>
      <c r="C4" s="8" t="n">
        <v>4.7</v>
      </c>
      <c r="D4" s="8" t="n">
        <v>7612.1</v>
      </c>
      <c r="E4" s="7" t="n">
        <v>-1745</v>
      </c>
      <c r="F4" s="8" t="n">
        <v>2217.6</v>
      </c>
      <c r="G4" s="7" t="n">
        <v>-85</v>
      </c>
    </row>
    <row r="5" spans="1:7">
      <c r="A5" s="4" t="s">
        <v>146</v>
      </c>
      <c r="C5" s="9" t="n">
        <v>-14.2</v>
      </c>
    </row>
    <row r="6" spans="1:7">
      <c r="A6" s="4" t="s">
        <v>147</v>
      </c>
      <c r="B6" s="9" t="n">
        <v>-672.5</v>
      </c>
      <c r="D6" s="5" t="n">
        <v>0</v>
      </c>
      <c r="E6" s="9" t="n">
        <v>-672.5</v>
      </c>
    </row>
    <row r="7" spans="1:7">
      <c r="A7" s="4" t="s">
        <v>148</v>
      </c>
      <c r="C7" s="9" t="n">
        <v>2.1</v>
      </c>
    </row>
    <row r="8" spans="1:7">
      <c r="A8" s="4" t="s">
        <v>149</v>
      </c>
      <c r="B8" s="8" t="n">
        <v>22.4</v>
      </c>
      <c r="D8" s="9" t="n">
        <v>-105.9</v>
      </c>
      <c r="E8" s="9" t="n">
        <v>128.3</v>
      </c>
    </row>
    <row r="9" spans="1:7">
      <c r="A9" s="4" t="s">
        <v>150</v>
      </c>
      <c r="B9" s="9" t="n">
        <v>4.9</v>
      </c>
      <c r="C9" s="9" t="n">
        <v>4.9</v>
      </c>
    </row>
    <row r="10" spans="1:7">
      <c r="A10" s="4" t="s">
        <v>151</v>
      </c>
      <c r="B10" s="8" t="n">
        <v>111.1</v>
      </c>
      <c r="D10" s="9" t="n">
        <v>111.1</v>
      </c>
    </row>
    <row r="11" spans="1:7">
      <c r="A11" s="4" t="s">
        <v>89</v>
      </c>
      <c r="B11" s="5" t="n">
        <v>356</v>
      </c>
      <c r="F11" s="5" t="n">
        <v>356</v>
      </c>
    </row>
    <row r="12" spans="1:7">
      <c r="A12" s="4" t="s">
        <v>90</v>
      </c>
      <c r="B12" s="9" t="n">
        <v>-1.1</v>
      </c>
    </row>
    <row r="13" spans="1:7">
      <c r="A13" s="4" t="s">
        <v>152</v>
      </c>
      <c r="F13" s="9" t="n">
        <v>5.9</v>
      </c>
      <c r="G13" s="9" t="n">
        <v>-5.9</v>
      </c>
    </row>
    <row r="14" spans="1:7">
      <c r="A14" s="4" t="s">
        <v>153</v>
      </c>
      <c r="B14" s="9" t="n">
        <v>-10.1</v>
      </c>
    </row>
    <row r="15" spans="1:7">
      <c r="A15" s="4" t="s">
        <v>154</v>
      </c>
      <c r="B15" s="8" t="n">
        <v>-52.7</v>
      </c>
      <c r="G15" s="9" t="n">
        <v>-52.7</v>
      </c>
    </row>
    <row r="16" spans="1:7">
      <c r="A16" s="4" t="s">
        <v>155</v>
      </c>
      <c r="B16" s="5" t="n">
        <v>392</v>
      </c>
      <c r="C16" s="5" t="n">
        <v>392</v>
      </c>
    </row>
    <row r="17" spans="1:7">
      <c r="A17" s="4" t="s">
        <v>156</v>
      </c>
      <c r="B17" s="8" t="n">
        <v>7768.7</v>
      </c>
      <c r="C17" s="8" t="n">
        <v>4.7</v>
      </c>
      <c r="D17" s="8" t="n">
        <v>7617.3</v>
      </c>
      <c r="E17" s="8" t="n">
        <v>-2289.2</v>
      </c>
      <c r="F17" s="8" t="n">
        <v>2579.5</v>
      </c>
      <c r="G17" s="8" t="n">
        <v>-143.6</v>
      </c>
    </row>
    <row r="18" spans="1:7">
      <c r="A18" s="4" t="s">
        <v>54</v>
      </c>
      <c r="B18" s="8" t="n">
        <v>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16:43:31Z</dcterms:created>
  <dcterms:modified xmlns:dcterms="http://purl.org/dc/terms/" xmlns:xsi="http://www.w3.org/2001/XMLSchema-instance" xsi:type="dcterms:W3CDTF">2018-06-26T16:43:31Z</dcterms:modified>
</cp:coreProperties>
</file>